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estructuring Charge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Stockholders' Equity Deficit (T"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Commitments (Tables)" sheetId="26" state="visible" r:id="rId26"/>
    <sheet xmlns:r="http://schemas.openxmlformats.org/officeDocument/2006/relationships" name="Description of the Business a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Restructuring Charges (Details "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Notes Payable (Details Narrat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5" sheetId="44" state="visible" r:id="rId44"/>
    <sheet xmlns:r="http://schemas.openxmlformats.org/officeDocument/2006/relationships" name="Stockholders' Equity (Details 6" sheetId="45" state="visible" r:id="rId45"/>
    <sheet xmlns:r="http://schemas.openxmlformats.org/officeDocument/2006/relationships" name="Stockholders' Equity (Details N" sheetId="46" state="visible" r:id="rId46"/>
    <sheet xmlns:r="http://schemas.openxmlformats.org/officeDocument/2006/relationships" name="Derivative Liabilities (Details" sheetId="47" state="visible" r:id="rId47"/>
    <sheet xmlns:r="http://schemas.openxmlformats.org/officeDocument/2006/relationships" name="Derivative Liabilities (Detai48" sheetId="48" state="visible" r:id="rId48"/>
    <sheet xmlns:r="http://schemas.openxmlformats.org/officeDocument/2006/relationships" name="Derivative Liabilities (Detai49" sheetId="49" state="visible" r:id="rId49"/>
    <sheet xmlns:r="http://schemas.openxmlformats.org/officeDocument/2006/relationships" name="Derivative Liabilities (Detai50" sheetId="50" state="visible" r:id="rId50"/>
    <sheet xmlns:r="http://schemas.openxmlformats.org/officeDocument/2006/relationships" name="Income Taxes (Details)" sheetId="51" state="visible" r:id="rId51"/>
    <sheet xmlns:r="http://schemas.openxmlformats.org/officeDocument/2006/relationships" name="Income Taxes (Details Narrative" sheetId="52" state="visible" r:id="rId52"/>
    <sheet xmlns:r="http://schemas.openxmlformats.org/officeDocument/2006/relationships" name="Commitments (Details)" sheetId="53" state="visible" r:id="rId53"/>
    <sheet xmlns:r="http://schemas.openxmlformats.org/officeDocument/2006/relationships" name="Commitments (Details 1)" sheetId="54" state="visible" r:id="rId54"/>
    <sheet xmlns:r="http://schemas.openxmlformats.org/officeDocument/2006/relationships" name="Commitments (Details Narrative)" sheetId="55" state="visible" r:id="rId55"/>
  </sheets>
  <definedNames/>
  <calcPr calcId="124519" fullCalcOnLoad="1"/>
</workbook>
</file>

<file path=xl/sharedStrings.xml><?xml version="1.0" encoding="utf-8"?>
<sst xmlns="http://schemas.openxmlformats.org/spreadsheetml/2006/main" uniqueCount="693">
  <si>
    <t>Document and Entity Information</t>
  </si>
  <si>
    <t>3 Months Ended</t>
  </si>
  <si>
    <t>Mar. 31, 2017</t>
  </si>
  <si>
    <t>Document And Entity Information</t>
  </si>
  <si>
    <t>Entity Registrant Name</t>
  </si>
  <si>
    <t>MRI INTERVENTIONS, INC.</t>
  </si>
  <si>
    <t>Entity Central Index Key</t>
  </si>
  <si>
    <t>Document Type</t>
  </si>
  <si>
    <t>S1</t>
  </si>
  <si>
    <t>Trading Symbol</t>
  </si>
  <si>
    <t>MRIC</t>
  </si>
  <si>
    <t>Document Period End Date</t>
  </si>
  <si>
    <t>Mar. 31,
		2017</t>
  </si>
  <si>
    <t>Amendment Flag</t>
  </si>
  <si>
    <t>false</t>
  </si>
  <si>
    <t>Current Fiscal Year End Date</t>
  </si>
  <si>
    <t>--12-31</t>
  </si>
  <si>
    <t>Entity Filer Category</t>
  </si>
  <si>
    <t>Smaller Reporting Company</t>
  </si>
  <si>
    <t>Condensed Consolidated Balance Sheets (Unaudited) - USD ($)</t>
  </si>
  <si>
    <t>Dec. 31, 2016</t>
  </si>
  <si>
    <t>Dec. 31, 2015</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Senior secured note payable, net of unamortized discount of $64,835 at December 31, 2015</t>
  </si>
  <si>
    <t xml:space="preserve"> </t>
  </si>
  <si>
    <t>Total current liabilities</t>
  </si>
  <si>
    <t>Accrued interest</t>
  </si>
  <si>
    <t>Senior note payable</t>
  </si>
  <si>
    <t>Total liabilities</t>
  </si>
  <si>
    <t>Commitments and contingencies</t>
  </si>
  <si>
    <t>Stockholders' deficit:</t>
  </si>
  <si>
    <t>Preferred stock, $0.01 par value; 25,000,000 shares authorized at March 31, 2017 and December 31, 2016 and 2015; none issued and outstanding at March 31, 2017 and December 31, 2016 and 2015</t>
  </si>
  <si>
    <t>Common stock, $0.01 par value; 200,000,000 shares authorized at March 31, 2017 and December 31, 2016 and 2015; 3,622,032 and 2,284,537 shares issued and outstanding at March 31, 2017and December 31, 2016 and 2015, respectively</t>
  </si>
  <si>
    <t>Additional paid-in capital</t>
  </si>
  <si>
    <t>Accumulated deficit</t>
  </si>
  <si>
    <t>Total stockholders' deficit</t>
  </si>
  <si>
    <t>Total liabilities and stockholders' deficit</t>
  </si>
  <si>
    <t>12% Junior Secured Notes Payable 2014 [Member]</t>
  </si>
  <si>
    <t>Junior secured notes payable</t>
  </si>
  <si>
    <t>Junior Secured Notes Payable 2010 [Member]</t>
  </si>
  <si>
    <t>Condensed Consolidated Balance Sheets (Unaudited) (Parenthetical) - USD ($)</t>
  </si>
  <si>
    <t>Unamortized discount current</t>
  </si>
  <si>
    <t>Preferred stock, par value (in dollars per share)</t>
  </si>
  <si>
    <t>Preferred stock, authorized</t>
  </si>
  <si>
    <t>Preferredstock, issued</t>
  </si>
  <si>
    <t>Preferred stock, outstanding</t>
  </si>
  <si>
    <t>Common stock, par value (in dollars per share)</t>
  </si>
  <si>
    <t>Common stock, authorized</t>
  </si>
  <si>
    <t>Common stock, issued</t>
  </si>
  <si>
    <t>Common stock, outstanding</t>
  </si>
  <si>
    <t>Unamortized discount and deferred issuance costs</t>
  </si>
  <si>
    <t>Unamortized discount non-current</t>
  </si>
  <si>
    <t>Condensed Consolidated Statements of Operations (Unaudited) - USD ($)</t>
  </si>
  <si>
    <t>12 Months Ended</t>
  </si>
  <si>
    <t>Mar. 31, 2016</t>
  </si>
  <si>
    <t>Revenues:</t>
  </si>
  <si>
    <t>Product revenues</t>
  </si>
  <si>
    <t>Development service revenues</t>
  </si>
  <si>
    <t>Other service revenues</t>
  </si>
  <si>
    <t>Total revenues</t>
  </si>
  <si>
    <t>Cost of product revenues</t>
  </si>
  <si>
    <t>Research and development costs</t>
  </si>
  <si>
    <t>Selling, general, and administrative expenses</t>
  </si>
  <si>
    <t>Restructuring charges</t>
  </si>
  <si>
    <t>Operating loss</t>
  </si>
  <si>
    <t>Other income (expense):</t>
  </si>
  <si>
    <t>Gain (loss) on change in fair value of derivative liabilities</t>
  </si>
  <si>
    <t>Loss on debt restructuring</t>
  </si>
  <si>
    <t>Other income, net</t>
  </si>
  <si>
    <t>Interest income</t>
  </si>
  <si>
    <t>Interest expense, net</t>
  </si>
  <si>
    <t>Net loss</t>
  </si>
  <si>
    <t>Net loss per share attributable to common stockholders:</t>
  </si>
  <si>
    <t>Basic and diluted (in dollars per share)</t>
  </si>
  <si>
    <t>Weighted average shares outstanding:</t>
  </si>
  <si>
    <t>Basic and diluted (in shares)</t>
  </si>
  <si>
    <t>Consolidated Statements of Stockholders' Deficit - USD ($)</t>
  </si>
  <si>
    <t>Common Stock [Member]</t>
  </si>
  <si>
    <t>Additional Paid-in Capital [Member]</t>
  </si>
  <si>
    <t>Accumulated Deficit [Member]</t>
  </si>
  <si>
    <t>Total</t>
  </si>
  <si>
    <t>Balances at beginning at Dec. 31, 2014</t>
  </si>
  <si>
    <t>Balances at beginning (in shares) at Dec. 31, 2014</t>
  </si>
  <si>
    <t>Increase (Decrease) in Stockholders' Equity [Roll Forward]</t>
  </si>
  <si>
    <t>Share-based compensation</t>
  </si>
  <si>
    <t>Issuances of common stock in payment of director fees</t>
  </si>
  <si>
    <t>Issuances of common stock in payment of director fees (in shares)</t>
  </si>
  <si>
    <t>Private placement, net of offering costs of $552,283 and $140,749 for December 2015 and September 2016 respectively</t>
  </si>
  <si>
    <t>Private placement, net of offering costs of $552,283 and $140,749 for December 2015 and September 2016 respectively (in shares)</t>
  </si>
  <si>
    <t>Net loss for the year</t>
  </si>
  <si>
    <t>Balances at end at Dec. 31, 2015</t>
  </si>
  <si>
    <t>Balances at end (in shares) at Dec. 31, 2015</t>
  </si>
  <si>
    <t>Issuances of common stock in payment of employee bonuses</t>
  </si>
  <si>
    <t>Issuances of common stock in payment of employee bonuses (in shares)</t>
  </si>
  <si>
    <t>Issuances of common stock in payment of expenses</t>
  </si>
  <si>
    <t>Issuances of common stock in payment of expenses (in shares)</t>
  </si>
  <si>
    <t>Issuances of common stock in connection with debt restructuring</t>
  </si>
  <si>
    <t>Issuances of common stock in connection with debt restructuring (in shares)</t>
  </si>
  <si>
    <t>Creation of derivative liabilities in connection with note and warrant restructuring</t>
  </si>
  <si>
    <t>Cash paid in lieu of issuing fractional shares in reverse split of common stock</t>
  </si>
  <si>
    <t>Cash paid in lieu of issuing fractional shares in reverse split of common stock (in shares)</t>
  </si>
  <si>
    <t>Transfer of fair value of derivative liabilities upon conversion of related debt in connection with private placement</t>
  </si>
  <si>
    <t>Warrant exercise</t>
  </si>
  <si>
    <t>Warrant exercise (in shares)</t>
  </si>
  <si>
    <t>Balances at end at Dec. 31, 2016</t>
  </si>
  <si>
    <t>Balances at end (in shares) at Dec. 31, 2016</t>
  </si>
  <si>
    <t>Balances at end at Mar. 31, 2017</t>
  </si>
  <si>
    <t>Consolidated Statements of Stockholders' Deficit (Parenthetical) - USD ($)</t>
  </si>
  <si>
    <t>9 Months Ended</t>
  </si>
  <si>
    <t>Sep. 30, 2016</t>
  </si>
  <si>
    <t>Statement of Stockholders' Equity [Abstract]</t>
  </si>
  <si>
    <t>Net offering costs for private placement</t>
  </si>
  <si>
    <t>Consolidated Statements of Cash Flows - USD ($)</t>
  </si>
  <si>
    <t>Cash flows from operating activities:</t>
  </si>
  <si>
    <t>Adjustments to reconcile net loss to net cash flows from operating activities:</t>
  </si>
  <si>
    <t>Depreciation and amortization</t>
  </si>
  <si>
    <t>Expenses paid through the issuance of common stock</t>
  </si>
  <si>
    <t>(Gain) loss on change in fair value of derivative liabilities</t>
  </si>
  <si>
    <t>Loss on retirement of equipment</t>
  </si>
  <si>
    <t>Amortization of debt issuance costs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Payment of 2015 private placement financing costs</t>
  </si>
  <si>
    <t>Net proceeds from equity private placements</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Transfer from inventory to property and equipment</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and Management’s Plans The
cumulative net loss from the Company’s inception through March 31, 2017 was approximately $96 million. Net cash used in
operations was $1.3 million for the three months ended March 31, 2017. Since inception, the Company has financed its operations
principally from the sale of equity securities, the issuance of notes payable and license arrangements. Recent financing activities
consist of: (i) a September 2016 private placement of equity, which resulted in net cash proceeds of $3.8 million and the conversion
of $1.75 million in debt (the “2016 PIPE”); (ii) a December 2015 private placement of equity, which resulted in net
cash proceeds of $4.7 million (the “2015 PIPE”); (iii) a December 2014 private placement of equity, which resulted
in net cash proceeds of $9.4 million; and (iv) a March 2014 private placement of debt and warrants, which resulted in net cash
proceeds of $3.5 million (the “2014 Secured Notes”). In
addition, as discussed in Note 4:
● On April 4, 2016
(the “Closing Date”), the Company and Brainlab AG (“Brainlab”) finalized a securities purchase agreement
(the “2016 Purchase Agreement”) that provided, among other items, for the restructuring of a senior secured note
payable to Brainlab, which was originally issued to Brainlab on April 5, 2011, and subsequently amended and restated on March
6, 2013 (the “Brainlab Note”). The restructuring of the Brainlab Note resulted in a reduction of the principal
amount outstanding under the Brainlab Note, which is reflected in a new, amended and restated note payable to Brainlab that
matures on December 31, 2018 (the “New Brainlab Note”).
● Pursuant to amendments
executed on August 31, 2016 by the Company and certain noteholders (the “2014 Convertible Note Holders”) upon
completion of the 2016 PIPE, an aggregate $1.75 million of principal balance of such holders’ 2014 junior secured notes
automatically converted into units, each unit consisting of one share of the Company’s common stock and one warrant
to purchase 0.90 share of the Company’s common stock, based on the offering price per unit in the 2016 PIPE.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the Company’s current stockholders, the establishment of a credit facility,
or the entry into an agreement with a strategic partner or some other form of collaborative arrangement.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within one year after the issuance date of these financial statements. The
accompanying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1. Description of the Business and Financial
Condition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and Management’s Plans The
cumulative net loss from the Company’s inception through December 31, 2016 was approximately $94 million. Net cash used
in operations was $5.8 million and $8.6 million for the years ended December 31, 2016 and 2015, respectively. Since inception,
the Company has financed its operations principally from the sale of equity securities, the issuance of notes payable and license
arrangements. Recent financing activities consist of: (i) a September 2016 private placement of equity, which resulted in net
cash proceeds of $3.8 million and the conversion of $1.75 million in debt (the “2016 PIPE”); (ii) a December 2015
private placement of equity, which resulted in net cash proceeds of $4.7 million (the “2015 PIPE”); (iii) a December
2014 private placement of equity, which resulted in net cash proceeds of $9.4 million; and (iv) a March 2014 private placement
of debt and warrants, which resulted in net cash proceeds of $3.5 million. In
addition, as discussed in Note 6:
● On April 4, 2016,
the Company and Brainlab AG (“Brainlab”) finalized a securities purchase agreement (the “2016 Purchase Agreement”)
that provided, among other items, for the restructuring of a senior secured note payable to Brainlab, which was originally
issued to Brainlab on April 5, 2011, and subsequently amended and restated on March 6, 2013 (the “Brainlab Note”).
The restructuring of the Brainlab Note resulted in a reduction of the principal amount outstanding under the Brainlab Note,
which is reflected in a new, amended and restated note payable to Brainlab that matures on December 31, 2018.
● Pursuant to amendments
executed on August 31, 2016, by the Company and certain holders (the “2014 Convertible Note Holders”) upon completion
of the 2016 PIPE, an aggregate $1.75 million of principal balance of such holders’ 2014 junior secured notes automatically
converted into units, each unit consisting of one share of the Company’s common stock and one warrant to purchase 0.90
share of the Company’s common stock, based on the offering price per unit in the 2016 PIPE.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the Company’s current stockholders, the establishment of a credit facility,
or the entry into an agreement with a strategic partner of some other form of collaborative relationship.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within one year after the issuance date of these financial statements. The
accompanying consolidated financial statements do not include any adjustments relating to the recoverability and classification
of recorded asset amounts or amounts and classification of liabilities that might be necessary should the Company be unable to
continue as a going concern.</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6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6, which was filed with the SEC on March 9, 2017
(our “2016 Form 10-K”). The accompanying unaudited condensed consolidated balance sheet as of December 31, 2016 has
been derived from the audited consolidated financial statements at that date, but does not include all information and footnotes
required by GAAP for a complete set of financial statements. The results of operations for the three months ended March 31, 2017
may not be indicative of the results to be expected for the entire year or any future periods. Reverse
Stock Split As
discussed in Note 5, the Company effectuated a 1-for-40 reverse stock split of its issued common stock on July 26, 2016. All disclosure
of common shares and per share data in the accompanying condensed consolidated financial statements and related notes have been
adjusted retroactively to reflect the reverse stock split for all periods presented. Derivative
Liabilities Derivative
liabilities represent the fair value of conversion features of certain notes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March
31, 2017
Derivative
liabilities – warrants $ - $ - $ 176,719 $ 176,719
Derivative
liabilities – debt conversion feature 47,500 47,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and stock price volatility, all of which are further discussed in Note 6.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March 31, 2017:
Carrying
Values Estimated Fair Values
Senior secured note payable,
including accrued interest $ 2,027,500 $ 2,027,500
2014 junior secured notes payable, including
accrued interest 1,822,687 1,983,375
2010 junior secured notes payable, including
accrued interest 1,451,814 2,858,412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7, the Company had no bank balances that were in
excess of the insured limits. At
March 31, 2017, two customers represented 20% and 13% of the Company’s accounts receivable balance. At December 31, 2016,
three customers represented 20%, 13% and 10% of the Company’s accounts receivable balance. No other customer represented
more than 9% of total accounts receivable at each of March 31, 2017 and December 31, 2016. For
the three months ended March 31, 2017, sales to one customer represented 12% of product revenues, and for the three months ended
March 31, 2016, sales to one customer represented 11% of product revenues. In each of the three-month periods ended March 31,
2017 and 2016, no other single customer accounted for more than 9% of product revenues.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17 and December 31, 2016 was $31,000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and 2016-20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t>
  </si>
  <si>
    <t>2.
Summary of Significant Accounting Policies Principles
of Consolidation The
consolidated financial statements include the accounts of the Company and its wholly owned subsidiary, MRI Interventions (Canada)
Inc.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verse
Stock Split As
discussed in Note 7, on July 21, 2016, the Company’s Board of Directors approved a 1-for-40 reverse stock split of its issued
common stock, which was effectuated on July 26, 2016. All disclosures of common shares and per share data in the accompanying
consolidated financial statements and related notes have been adjusted retroactively to reflect the reverse stock split for all
periods presented. Cash
and Cash Equivalents Cash
and cash equivalents include all highly liquid investments with an original maturity of three months or less. Derivative
Liabilities Derivative
liabilities represent the fair value of conversion features of certain notes and of certain warrants to purchase common stock
(see Note 8). These derivative liabilities are calculated utilizing the Monte Carlo simulation valuation method. Changes in the
fair values of these warrants are recognized as other income or expense in the relat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Significant Significant Total
Fair
December
31, 2016
Derivative
liabilities - warrants $ - $ - $ 91,173 $ 91,173
Derivative liabilities
– debt conversion feature $ - $ - $ 40,000 $ 40,000
December
31, 2015
Derivative liabilities
- warrants $ - $ - $ 658,286 $ 658,286 Inputs
used in the Company’s Level 3 calculation of fair value include the assumed dividend rate on the Company’s common
stock, risk-free interest rates and stock price volatility, all of which are further discussed in Note 8.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December 31, 2016:
Carrying
Value Estimated
Senior
secured note payable, including accrued interest $ 2,028,111 $ 2,028,111
2014 junior secured
notes payable, including accrued interest $ 1,861,851 $ 2,042,625
2010 junior secured
notes payable, including accrued interest $ 1,345,028 $ 2,789,257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Property
and Equipment Property
and equipment, including ClearPoint systems on loan to customers for evaluation purposes, are recorded at cost and are depreciated
on a straight-line basis over their estimated useful lives, principally five to seven years. Leasehold improvements are depreciated
on a straight-line basis over the lesser of their estimated useful lives or the term of the related leas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6 or 2015.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Product
Warranties The
Company’s standard policy is to warrant ClearPoint system reusable products against defects in material or workmanship for
one year following installation. The Company periodically reviews its estimate of costs to service warranty obligations based
primarily on historical experience, which has been nominal. Such estimates are included in accrued liabilities in the accompanying
consolidated balance sheets, and changes in such estimates are recorded as costs of product revenues in the accompanying consolidated
statements of operations.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6 and
2015,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 Share-Based
Compensation The
Company accounts for compensation for all arrangements under which employee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Since
May 21, 2012, the Company’s common stock has been traded in the over-the-counter market and has been quoted on the OTCQB
Marketplace and the OTC Bulletin Board under the symbol “MRIC.” Since the Company’s common stock has been publicly
traded, the closing stock price has been used as a key input in determining the fair value for share-based transactions. Prior
to the time the Company’s stock became publicly traded, the fair value of the Company’s common stock, as well as the
common stock underlying options and warrants, granted as compensation or issued in connection with the settlement of liabilities
(“share-based transactions”), were estimated by management, assisted as appropriate by a third-party valuation specialist.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6, the Company had approximately $161,000 in
bank balances that were in excess of the insured limits. At
December 31, 2016, three customers represented 20%, 13% and 10% of the Company’s accounts receivable balance. At December
31, 2015, three customers represented 14%, 14% and 12% of the Company’s accounts receivable balance. No other customer represented
more than 9% of total accounts receivable at each of December 31, 2016 and 2015. For
the year ended December 31, 2016, sales to one customer represented 10% of product revenues, and for the year ended December 31,
2015, sales to one customer represented 12% of product revenues. In each of the years ended December 31, 2016 and 2015, no other
single customer accounted for more than 9% of product revenues.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6
and 2015 was $25,000 and $28,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its current methods of inventory valuation are in
substantial compliance with the requirement of ASU 2015-11. Adoption of ASU 2015-11 did not have a material effect on the Company’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standard is effective for the Company beginning in 2017, and early adoption
is permitted. The Company believes that adoption of ASU 2016-09 will not have a material effect on it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 Adoption
of New Accounting Standards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6) in the accompanying
December 31, 2016 consolidated balance sheet, and such issuance costs, amounting to $166,080, have been reclassified in the December
31, 2015 condensed consolidated balance sheet to conform to the 2016 presentation. In
August 2014, the FASB issued ASU 2014-15, “Disclosure of Uncertainties About an Entity’s Ability to Continue as a
Going Concern,” which provides guidance on determining when and how to disclose going-concern uncertainties in financial
statements. The new standard required management to perform interim and annual assessments of an entity’s ability to continue
as a going concern within one year of the date the financial statements are issued and became effective for annual periods ending
after December 15, 2016. Under the provisions of ASU 2014-15, an entity must provide certain disclosures if conditions or events
raise substantial doubt about the entity’s ability to continue as a going concern. These disclosures are included in Note
1, under the heading “Liquidity and Management’s Plans,” and are substantially unchanged from the Company’s
historical disclosures. Fourth
Quarter Adjustment In
August 2016, the Company elected to suspend its efforts to sell equity units through a public offering then underway, and instead
commenced a private placement of equity units through the 2016 PIPE (see Note 7). Upon suspension of its public offering efforts,
the Company capitalized certain related legal and other costs, amounting to $459,000, in anticipation of resuming public offering
efforts within an estimated six-month time frame. In December 2016, the Company determined that a future public offering it might
consider was not likely to be commenced within this six-month time frame, and accordingly, in the fourth quarter of 2016, the
Company recorded a charge of $459,000 to general and administrative expense.</t>
  </si>
  <si>
    <t>Inventory Disclosure [Abstract]</t>
  </si>
  <si>
    <t xml:space="preserve">3. Inventory Inventory
consists of the following as of:
March
31, December
31,
Raw materials
and work in process $ 1,214,884 $ 1,025,368
Software licenses 105,000 70,000
Finished
goods 489,136 673,014
Inventory
included in current assets 1,809,020 1,768,382
Software
licenses – non-current 906,900 976,900
$ 2,715,920 $ 2,745,282 </t>
  </si>
  <si>
    <t xml:space="preserve">3.
Inventory Inventory
consists of the following as of December 31:
2016 2015
Raw materials
and work in process $ 1,025,368 $ 853,034
Software licenses 70,000 179,400
Finished
goods 673,014 775,461
Inventory
included in current assets 1,768,382 1,807,895
Software
licenses – non-current 976,900 937,100
$ 2,745,282 $ 2,744,995 </t>
  </si>
  <si>
    <t>Property and Equipment</t>
  </si>
  <si>
    <t>Property, Plant and Equipment [Abstract]</t>
  </si>
  <si>
    <t xml:space="preserve">4. Property
and Equipment Property
and equipment consist of the following as of December 31:
2016 2015
Equipment $ 1,165,076 $ 1,119,295
Furniture and fixtures 112,143 112,143
Leasehold improvements 179,999 179,999
Computer equipment
and software 150,304 135,129
Loaned
systems 431,608 627,060
2,039,130 2,173,626
Less
accumulated depreciation and amortization (1,710,881 ) (1,733,020 )
Total
property and equipment, net $ 328,249 $ 440,606 Depreciation
and amortization expense related to property and equipment for the years ended December 31, 2016 and 2015 was $155,707 and $211,946,
respectively. Loaned systems are ClearPoint systems that are in operation at customer sites on an evaluation basis. </t>
  </si>
  <si>
    <t>Restructuring Charges</t>
  </si>
  <si>
    <t>Restructuring Charges [Abstract]</t>
  </si>
  <si>
    <t>5. Restructuring
Charges
In
March 2015, the Company announced its plan to consolidate all major business functions into its Irvine, California headquarters
and close its Memphis, Tennessee office. The Company completed this consolidation and closure in May 2015. The Company did not
retain any of its Memphis-based employees. A total of seven employees were impacted by the consolidation, including three executives
of the Company. In connection with this consolidation and closure, the Company recorded restructuring charges of $1,252,584 during
the year ended December 31, 2015, that related primarily to costs associated with severance and other compensation for the impacted
employees.</t>
  </si>
  <si>
    <t>Notes Payable</t>
  </si>
  <si>
    <t>Debt Disclosure [Abstract]</t>
  </si>
  <si>
    <t>4. Notes Payable Senior
Secured Note Payable Indebtedness
outstanding under the New Brainlab Note at March 31, 2017 and December 31, 2016 was $2.0 million and matures on December 31, 2018.
The New Brainlab Note bears interest at 5.5% per annum payable quarterly in arrears, and is collateralized by a senior security
interest in the assets of the Company. 2016
Purchase Agreement Under
the 2016 Purchase Agreement, the Company, among other items: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with each unit consisting of: (a) one share of the Company’s common stock; (b) a warrant
to purchase 0.4 share of common stock (the “2016 Series A Warrants”); and (c) a warrant to purchase 0.3 shares of
common stock (the “2016 Series B Warrants”);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2016
Registration Rights Agreement The
2016 Registration Rights Agreement imposed deadlines by which the Company was required to file the 2016 Registration Statement
and use its best efforts to have the 2016 Registration Statement declared effective. The 2016 Registration Statement was filed,
and declared effective on June 20, 2016, within the deadlines imposed by the 2016 Registration Rights Agreement. The 2016 Registration
Rights Agreement also required the Company to continuously maintain the effectiveness of the 2016 Registration Statement for a
period that ended on the first anniversary of the Closing Date, with which the Company was in compliance for the required period.
The 2016 Registration Rights Agreement also contains mutual indemnifications by the Company and Brainlab, which the Company believes
are customary for transactions of this type. 2016
Warrants The
2016 Series A Warrants and 2016 Series B Warrants are exercisable, in full or in part, at any time prior to the fifth anniversary
of their issuance, at an exercise price of $16.23 per share (before giving effect to the Note Conversion as defined below)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Non-Exclusive
License Agreement On
the Closing Date and pursuant to the 2016 Purchase Agreement, the Company and Brainlab entered into the License Agreement, for
software relating to the Company’s SmartFrame device, for use in neurosurgery. The License Agreement does not affect the
Company’s ability to continue to independently develop, market and sell its own software for the SmartFrame device. 2014
Junior Secured Notes Payable In
March 2014, the Company entered into securities purchase agreements for the private placement of: (i) the 2014 Secured Notes,
which were second-priority secured non-convertible promissory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New Brainlab Note. The
warrants issued to the investors (the “investor warrants”) are exercisable, in full or in part, at any time prior
to the fifth anniversary of the issuance date, at an original exercise price of $70.00 per share, subject to adjustment from time-to-time
for stock splits or combinations, stock dividends, stock distributions, recapitalizations and other similar transactions. Assumptions
used in calculating the fair value of the investor warrants using the Black-Scholes valuation model were:
Dividend yield 0%
Expected volatility 47.5% - 47.7%
Risk free interest rates 1.73% - 1.76%
Expected life (in years) 5.0 Under
GAAP, the Company allocated the $3,725,000 in proceeds proportionately between the 2014 Secured Notes and the investor warrants
based on their relative fair values, with $413,057 being allocated to the fair value of the investor warrants, recorded as equity.
The 2014 Secured Notes were recorded at the principal amount, less a discount equal to $413,057. After giving effect to the conversions
discussed below under the heading “August 31, 2016 Amendments,” Non-employee
directors of the Company purchased a total of $1,100,000 of the 2014 Secured Notes, either directly or through a trust. The Company’s
placement agents earned cash commissions of $145,500 as well as warrants (the “placement agent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52,257 and $58,789 at March 31, 2017 and December 31, 2016, respectively,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New Brainlab Note and the 2014 Secured Notes.
All outstanding principal and interest on the 2010 Secured Notes will be due and payable in a single payment upon maturity. Under
GAAP, the Company allocated the $3 million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March 31,
2017 and December 31, 2016 was $2,221,936 and $2,302,472,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June
30, 2016 Amendments On
June 30, 2016, the Company entered into amendments (the “First Amendments”) with: (a) Brainlab, with respect to the
New Brainlab Note; and (b) the 2014 Convertible Note Holders, one of which is a trust for which one of the Company’s non-employee
directors serves as a trustee, having an aggregate principal balance of $3 million. Pursuant to the First Amendments, the parties
agreed that, in the event the Company closes a qualified public offering: (i) $500,000 of the principal balance of the New Brainlab
Note and an aggregate $1.5 million of the principal balance of the 2014 Secured Notes, plus all unpaid accrued interest on such
principal amounts, would automatically convert into the security offered in the qualified public offering, based on the public
offering price of that security; and (ii) the exercise price for 34,957 shares of common stock underlying warrants issued in connection
with the New Brainlab Note and 11,250 shares of common stock underlying warrants issued in connection with the 2014 Secured Notes
would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As discussed under the heading “ August 31, 2016 Amendments, The
provisions of the First Amendments created: (a) a conversion feature allowing for the principal balances described above, plus
all unpaid related accrued interest, to be converted into the security offered in the public offering, and at a price that may
be less than the market value per share of the Company’s common stock; and (b) down round strike price protection with respect
to the warrants, both of which, under GAAP, are required to be accounted for as derivatives, the calculation and accounting for
which is described in Note 6. August
31, 2016 Amendments On
August 31, 2016, the Company entered into second amendments (the “Second Amendments”) with the 2014 Convertible Note
Holders. Pursuant
to the Second Amendments, the parties agreed that, in the event the Company closes a PIPE Transaction (as that term is defined
in the Second Amendments; the “2016 PIPE”): (i) an aggregate $1.75 million of aggregate principal balance of the 2014
Convertible Note Holders’ 2014 Secured Notes (the “2014 Principal”) would automatically convert into the security
offered by the Company in the 2016 PIPE, based on the offering price of that security in the 2016 PIPE (the “Note Conversion”);
and (ii) the exercise price for 13,125 shares of common stock that may be purchased upon exercise of warrants issued in connection
with the issuance of the 2014 Secured Notes (the “2014 Warrants”) will be reduced to equal the greater of (x) the
offering price of the security offered in the 2016 PIPE, or (y) if the security offered in the 2016 PIPE is or includes convertible
stock or common stock warrants, the highest price per whole share for which the Company’s common stock is issuable upon
conversion of such convertible stock or upon exercise of such common stock warrants. These provisions maintained but modified:
(a) the conversion feature allowing for the 2014 Principal to be converted into the security offered in the 2016 PIPE, and at
a price that may be less than the market value per share of the Company’s common stock; and (b) the down round strike price
protection with respect to the 2014 Warrants, both of which, under GAAP, are required to be accounted for as derivatives, the
calculation and accounting for which is described in Note 6. As
described in Note 5, the 2016 PIPE (which constituted a “PIPE Transaction” as defined in the Second Amendments) was
completed on September 2, 2016, resulting in (i) conversion of the 2014 Principal, and (ii) establishment of a fixed exercise
price and elimination of the down round price protection with respect to the 2014 Warrants, in conformity with the terms set forth
in the Second Amendments. Accordingly, concurrent with completion of the 2016 PIPE, derivative liabilities associated with the
conversion feature of the 2014 Principal and the down round price protection for the 2014 Warrants were reduced by $1,207,813,
with a corresponding amount being recorded as an increase to stockholders’ equity. Scheduled
Notes Payable Maturities Scheduled
principal payments as of March 31, 2017 with respect to notes payable are summarized as follows:
Years
ending December 31,
2018 $ 2,000,000
2019 1,975,000
2020 3,000,000
Total scheduled
principal payments 6,975,000
Less: Unamortized discounts (2,330,367 )
Unamortized
deferred financing costs (52,257 )
$ 4,592,376</t>
  </si>
  <si>
    <t xml:space="preserve">6. Notes
Payable Senior
Secured Note Payable The
indebtedness outstanding under the Brainlab Note at December 31, 2015 was approximately $5.0 million and was to mature in April
2016. The indebtedness included approximately $740,000 of accrued interest, which had accrued at a rate of 5.5% and was payable
in a single aggregate installment upon maturity. On
April 4, 2016 (the “Closing Date”), the Company and Brainlab consummated the transactions under the 2016 Purchase
Agreement, as discussed below. 2016
Purchase Agreement Under
the 2016 Purchase Agreement, the Company: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with each unit consisting of: (a) one share of the Company’s common stock; (b) a warrant to purchase 0.4 share
of common stock (the “2016 Series A Warrants”); and (c) a warrant to purchase 0.3 shares of common stock (the “2016
Series B Warrants”) (collectively, the “Equity Units”);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As
a result of the foregoing, on the Closing Date, the Company recorded a debt restructuring gain of approximately $941,000 representing
the difference between (a) the aggregate fair value of the License Agreement, which had no cost basis on the Company’s consolidated
balance sheets, and the Equity Units, and (b) the aggregate principal amount of the Brainlab Note cancelled as consideration. 2016
Registration Rights Agreement The
2016 Registration Rights Agreement imposed deadlines by which the Company was required to file the 2016 Registration Statement
and use its best efforts to have the 2016 Registration Statement declared effective. The 2016 Registration Statement was filed,
and declared effective on June 20, 2016, within the deadlines imposed by the 2016 Registration Rights Agreement. Pursuant to the
2016 Registration Rights Agreement, if the Company fails to continuously maintain the effectiveness of the 2016 Registration Statement
(with certain permitted exceptions), the Company will incur certain liquidated damages in a range of 2%-10%, depending on the
duration of such failure, of the approximately $1.3 million principal reduction of the Brainlab Note as described above. The 2016
Registration Rights Agreement also contains mutual indemnifications by the Company and Brainlab, which the Company believes are
customary for transactions of this type. 2016
Warrants The
2016 Series A Warrants and 2016 Series B Warrants are exercisable, in full or in part, at any time prior to the fifth anniversary
of their issuance, at an exercise price of $16.23 per share (before giving effect to the Note Conversion as defined below)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Amended
and Restated Promissory Note On
the Closing Date and pursuant to the 2016 Purchase Agreement, the Company issued Brainlab an unregistered, amended and restated
secured note (the “New Brainlab Note”), which has the same terms and conditions as the Brainlab Note, except that:
(i) the principal amount of the New Brainlab Note is $2 million; (ii) interest will be paid quarterly in arrears; and (iii) the
maturity date of the New Brainlab Note is December 31, 2018. Non-Exclusive
License Agreement On
the Closing Date and pursuant to the 2016 Purchase Agreement, the Company and Brainlab entered into the License Agreement, for
software relating to the Company’s SmartFrame device, for use in neurosurgery. The License Agreement does not affect the
Company’s ability to continue to independently develop, market and sell its own software for the SmartFrame device. The
New Brainlab Note is collateralized by a senior security interest in the assets of the Company. 2014
Junior Secured Notes Payable In
March 2014, the Company entered into securities purchase agreements for the private placement of: (i) second-priority secured
non-convertible promissory notes (the “2014 Secured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New Brainlab Note. The
warrants issued to the investors (the “investor warrants”) are exercisable, in full or in part, at any time prior
to the fifth anniversary of the issuance date, at an original exercise price of $70.00 per share, subject to adjustment from time-to-time
for stock splits or combinations, stock dividends, stock distributions, recapitalizations and other similar transactions. Assumptions
used in calculating the fair value of the investor warrants using the Black-Scholes valuation model were:
Dividend yield 0%
Expected volatility 47.5% - 47.7%
Risk free interest rates 1.73% - 1.76%
Expected life (in years) 5.0 Under
GAAP, the Company allocated the $3,725,000 in proceeds proportionately between the 2014 Secured Notes and the investor warrants
based on their relative fair values, with $413,057 being allocated to the fair value of the investor warrants, recorded as equity.
The 2014 Secured Notes were recorded at the principal amount, less a discount equal to $413,057. After giving effect to the conversions
discussed below under the heading “August 31, 2016 Amendments,” Non-employee
directors of the Company purchased a total of $1,100,000 of the 2014 Secured Notes, either directly or through a trust. The Company’s
placement agents earned cash commissions of $145,500 as well as warrants (the “placement agent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solidated balance sheets. These deferred financing costs, having an unamortized balance of $58,789
and $166,080 at December 31, 2016 and 2015, respectively,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Brainlab Note and the 2014 Secured Notes.
All outstanding principal and interest on the 2010 Secured Notes will be due and payable in a single payment upon maturity. Under
GAAP, the Company allocated the $3 million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December
31, 2016 and 2015 was $2,302,472 and $2,535,230,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June
30, 2016 Amendments On
June 30, 2016, the Company entered into amendments (the “First Amendments”) with: (a) Brainlab, with respect to the
New Brainlab Note; and (b) the 2014 Convertible Note Holders, one of whom is a trust for which one of the Company’s non-employee
directors serves as a trustee, having an aggregate principal balance of $3 million. Pursuant to the First Amendments, the parties
agreed that, in the event the Company closes a qualified public offering: (i) $500,000 of the principal balance of the New Brainlab
Note, and an aggregate $1.5 million of the principal balance of the 2014 Secured Notes, plus all unpaid accrued interest on such
principal amounts, would automatically convert into the security offered in the qualified public offering, based on the public
offering price of that security; and (ii) the exercise price for 34,957 shares of common stock underlying warrants issued in connection
with the New Brainlab Note, and 11,250 shares of common stock underlying warrants issued in connection with the 2014 Secured Notes,
would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These provisions created: (a) a conversion feature allowing for the principal
balances described above, plus all unpaid related accrued interest, to be converted into the security offered in the public offering,
and at a price that may be less than the market value per share of the Company’s common stock; and (b) down round strike
price protection with respect to the warrants, both of which, under GAAP, are required to be accounted for as derivatives, the
calculation and accounting for which is described in Note 8. Execution
of the First Amendments constituted a debt extinguishment under GAAP, necessitating the Company to record a debt restructuring
loss of approximately $820,000, representing the aggregate difference in the fair values of the New Brainlab Note and the affected
2014 Secured Notes between (i) their respective original dates of issuance, and (ii) June 30, 2016, the execution date of the
First Amendments. August
31, 2016 Amendments On
August 31, 2016, the Company entered into second amendments (the “Second Amendments”) with the 2014 Convertible Note
Holders. Pursuant
to the Second Amendments, the parties agreed that, in the event the Company closes a PIPE Transaction (as that term is defined
in the Second Amendments; the “2016 PIPE”): (i) an aggregate $1.75 million of aggregate principal balance of the 2014
Convertible Note Holders’ 2014 Secured Notes (the “2014 Principal”) would automatically convert into the security
offered by the Company in the 2016 PIPE, based on the offering price of that security in the 2016 PIPE (the “Note Conversion”);
and (ii) the exercise price for 13,125 shares of common stock that may be purchased upon exercise of warrants issued in connection
with the issuance of the 2014 Secured Notes (the “2014 Warrants”) will be reduced to equal the greater of (x) the
offering price of the security offered in the 2016 PIPE, or (y) if the security offered in the 2016 PIPE is or includes convertible
stock or common stock warrants, the highest price per whole share for which the Company’s common stock is issuable upon
conversion of such convertible stock or upon exercise of such common stock warrants. These provisions maintained but modified:
(a) the conversion feature allowing for the 2014 Principal to be converted into the security offered in the 2016 PIPE, and at
a price that may be less than the market value per share of the Company’s common stock; and (b) the down round strike price
protection with respect to the 2014 Warrants, both of which, under GAAP, are required to be accounted for as derivatives, the
calculation and accounting for which is described in Note 8. Execution
of the Second Amendments constituted a debt extinguishment under GAAP, necessitating the Company to record a debt restructuring
loss of approximately $933,000, representing the aggregate difference in the fair value of the derivatives described in the preceding
paragraph between the points in time (i) immediately preceding, and (ii) immediately subsequent to, the execution of the Second
Amendments. As
more fully described in Note 7, the 2016 PIPE was completed on September 2, 2016, resulting in (i) conversion of the 2014 Principal,
and (ii) establishment of a fixed exercise price and elimination of the down round price protection with respect to the 2014 Warrants,
in conformity with the terms set forth in the Second Amendments. Accordingly, concurrent with completion of the 2016 PIPE, derivative
liabilities associated with the conversion feature of the 2014 Principal and the down round price protection for the 2014 Warrants
were reduced by $1,207,813, with a corresponding amount being recorded as an increase to stockholders’ equity. Scheduled
Notes Payable Maturities Scheduled
principal payments as of December 31, 2016 with respect to notes payable are summarized as follows:
Years
ending December 31,
2018 $ 2,000,000
2019 1,975,000
2020 3,000,000
Total scheduled
principal payments 6,975,000
Less unamortized
discounts (2,424,457 )
Less unamortized
deferred financing costs (58,789 )
$ 4,491,754 </t>
  </si>
  <si>
    <t>Stockholders' Equity</t>
  </si>
  <si>
    <t xml:space="preserve">5. Stockholders’ Equity Reverse
Stock Split On
July 26, 2016, the Company effectuated a 1-for-40 reverse stock split of its issued common stock. The reverse stock split did
not cause an adjustment to the par value of the authorized shares of common stock. As a result of the reverse stock split, the
share and per-share amounts under the Company’s various share-based compensation plans, share-based compensatory contracts
and warrants with third parties were adjusted. No fractional shares were issued in connection with the reverse stock split. All
disclosure of common shares and per share data in the accompanying condensed consolidated financial statements and related notes
have been adjusted retroactively to reflect the reverse stock split for all periods presented.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During the three months
ended March 31, 2016, 2,824 shares were issued to directors as payment for director fees in lieu of cash. No shares were issued
to directors as payment for director fees during the three months ended March 31, 2017.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June 2015, the Company has granted share-based awards under the MRI Interventions, Inc. Amended and Restated 2013 Incentive Compensation
Plan (the “Amended 2013 Plan”). Under the Amended 2013 Plan, a total of 156,250 shares of the Company’s common
stock are reserved for issuance. Of this amount, stock grants of 41,794 shares have been awarded and option grants, net of options
terminated, expired or forfeited, of 102,700 shares were outstanding as of March 31, 2017. Accordingly, 11,756 shares remained
available for grants under the Amended 2013 Plan as of that date. Stock
option activity under all of the Company’s equity compensation plans during the three months ended March 31, 2017 is summarized
below:
Shares Weighted
-
Outstanding
at December 31, 2016 337,441 $ 42.07
Granted 2,000 2.55
Forfeited (23,875 ) 45.53
Outstanding at March
31, 2017 315,566 $ 42.33 The
estimated grant date fair values of options granted during the three months ended March 31, 2017 were calculated using the Black-Scholes
valuation model, based on the following assumptions:
Dividend yield 0%
Expected volatility 51.79%
Risk free interest rates 2.11%
Expected lives (in years) 6.0 The
Company records share-based compensation expense on a straight-line basis over the related vesting period. For the three months
ended March 31, 2017 and 2016, share-based compensation expense related to options was:
Three
Months Ended March 31,
2017 2016
$ 206,896 $ 260,149 As
of March 31, 2017, there was unrecognized compensation expense of $670,911 related to outstanding stock options, which is expected
to be recognized over a weighted average period of 1.23 years. Warrants Warrants
have generally been issued for terms of up to five years. Common stock warrant activity for the three months ended March 31, 2017
was as follows:
Shares Weighted
-
Outstanding
at December 31, 2016 1,991,293 $ 13.00
Issued - -
Exercised - -
Terminated (57,720 ) 38.43
Outstanding at March
31, 2017 1,933,573 $ 12.71 </t>
  </si>
  <si>
    <t xml:space="preserve">7. Stockholders’
Deficit Reverse
Stock Split On
June 30, 2016, the Company’s stockholders approved a reverse stock split of the Company’s issued and outstanding shares
of common stock at a ratio of 1-for-15, 1-for-20, 1-for-25, 1-for-30, 1-for-35 or 1-for-40, with the specific ratio and effective
time of the reverse stock split to be determined by the Company’s Board of Directors. On July 21, 2016, the Company’s
Board of Directors approved a 1-for-40 reverse stock split of its issued common stock, which was effectuated on July 26, 2016.
The reverse stock split did not cause an adjustment to the par value of the authorized shares of common stock. As a result of
the reverse stock split, the share and per-share amounts under the Company’s various share-based compensation plans, share-based
compensatory contracts and warrants with third parties were adjusted. No fractional shares were issued in connection with the
reverse stock split. In lieu of issuing fractional shares, the Company remitted approximately $4,800 to affected stockholders.
All disclosure of common shares and per share data in the accompanying consolidated financial statements and related notes have
been adjusted retroactively to reflect the reverse stock split for all periods presented. September
2016 Private Placement On
September 2, 2016, the Company completed the 2016 PIPE, pursuant to the terms of a Securities Purchase Agreement dated August
31, 2016 (the “Purchase Agreement”), by and among the Company and certain investors (collectively, the “Investors”).
At the closing, in accordance with the terms and conditions of the Purchase Agreement, the Company sold to the Investors an aggregate
of 851,000 units (the “Units”), with each Unit consisting of: (i) one share of the Company’s common stock; and
(ii) a warrant to purchase 0.90 shares of the Company’s common stock (each, a “Warrant” and collectively, the
“Warrants”). In
connection with the sale of the Units, the Company received aggregate gross proceeds of approximately $4.25 million, before deducting
placement agents’ fees and offering expenses aggregating approximately $418,000. In addition, the placement agents for the
2016 PIPE received, in the aggregate, warrants (“Placement Agent Warrants”) to purchase up to 29,680 shares of common
stock. Purchase
Agreement The
Purchase Agreement contains representations and warranties by the Company and the Investors and covenants of the Company and the
Investors (including indemnification from the Company in the event of breaches of its representations and warranties), which the
Company believes are customary for transactions of this type. Registration
Rights Agreement The
Registration Rights Agreement required the Company to prepare and file a registration statement (the “Registration Statement”)
with the SEC under the Securities Act of 1933, as amended, covering the resale of the shares of common stock to be issued to the
Investors under the Purchase Agreement, as well as the shares of common stock underlying the Warrants and the Placement Agent
Warrants. The Company was required to file such Registration Statement on or before October 2, 2016, and was required to use its
best efforts to have the Registration Statement declared effective as soon as practicable. The Company filed the Registration
Statement on September 30, 2016, and the Registration Statement was declared effective by the SEC on October 11, 2016, both dates
being in conformity with the foregoing requirements. Pursuant to the Registration Rights Agreement, if the Company fails to continuously
maintain the effectiveness of the Registration Statement (with certain permitted exceptions), the Company will incur certain liquidated
damages to the Investors. The Registration Rights Agreement also contains mutual indemnifications by the Company and each Investor,
which the Company believes are customary for transactions of this type. Warrants The
Warrants are exercisable, in full or in part, at any time prior to September 2, 2021, at an exercise price of $5.50 per share.
The Warrants provide for certain adjustments that may be made to the exercise price and the number of shares issuable upon exercise
due to future corporate events. In the case of certain fundamental transactions affecting the Company, the holders of the Warrants,
upon exercise of such warrants after such fundamental transaction, have the right to receive, in lieu of shares of the Company’s
common stock, the same amount and kind of securities, cash or property that such holder would have been entitled to receive upon
the occurrence of the fundamental transaction, had the Warrants been exercised immediately prior to such fundamental transaction.
The Warrants contain a “cashless exercise” feature that allows the holders to exercise the warrants without a cash
payment to the Company upon the terms set forth in the Warrants. The Placement Agent Warrants have the same terms and conditions
as the Warrants. Related
Debt Conversion As
discussed in Note 6, pursuant to the Second Amendments, in addition to and simultaneously with the sale of the Units, on September
2, 2016: (i) the 2014 Principal automatically converted into 350,000 Units on the same terms and conditions as applied to purchasers
of Units in the 2016 PIPE; and (ii) the exercise price for 13,125 shares of common stock that may be purchased upon exercise of
the holders’ 2014 Warrants was reduced to $5.50, which is equal to the exercise price of the Warrants.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i) the product of: (x) the fees otherwise
payable to each director in cash, times (y) the percentage of fees the director elected to receive in shares of common stock,
by (ii) the volume weighted average price per share of common stock over the last five trading days of the quarter. During the
years ended December 31, 2016 and 2015, 22,313 shares and 5,742 shares, respectively, were issued to directors as payment for
director fees, amounting to $124,069 and $145,993, in 2016 and 2015, respectively, in lieu of cash. December
2015 Private Placement In
December 2015, the Company entered into a securities purchase agreement (the “2015 Purchase Agreement”) for the private
placement of 407,731 units at a purchase price of $12.984 per unit, with each unit consisting of: (i) one share of the Company’s
common stock; (ii) series A warrants, which permit each investor to purchase 0.40 share of common stock (the “2015 Series
A Warrants”), resulting in the issuance of 2015 Series A Warrants to purchase an aggregate of approximately 162,500 shares
of common stock; and (iii) series B warrants, which permit each investor to purchase 0.30 share of common stock (the “2015
Series B Warrants”), resulting in the issuance of 2015 Series B Warrants to purchase an aggregate of approximately 122,500
shares of common stock. The
Company received gross proceeds of $5,292,670, before commissions and offering expenses. The Company’s President and Chief
Executive Officer invested $100,000, a trust for which one of the Company’s non-employee directors serves as president invested
$50,000, and another of the Company’s non-employee directors invested $25,000 in the transaction. For
their services, the Company’s placement agents earned cash commissions of $380,155 and warrants to purchase up to approximately
40,000 shares of common stock (the “2015 Placement Agent Warrants”). The Company incurred other transaction costs
related to the financing amounting to $172,128. At
the closing of the December 2015 Private Placement, the Company also entered into a registration rights agreement (the “2015
Registration Rights Agreement”) with the investors. Pursuant to the 2015 Registration Rights Agreement, the Company was
required to prepare and file a registration statement (the “2015 Registration Statement”) with the SEC under the Securities
Act covering the resale of the shares of common stock issued to the investors under the 2015 Purchase Agreement and the shares
of common stock underlying the 2015 Series A and 2015 Series B Warrants and the 2015 Placement Agent Warrants. The Company filed
the 2015 Registration Statement on January 15, 2016, that was declared effective on January 29, 2016, both dates being within
the deadlines set forth in the 2015 Registration Statement. The Company continuously maintained the effectiveness of the 2015
Registration Statement for the time period required by the 2015 Registration Statement, and on January 27, 2017 terminated the
effectiveness of the 2015 Registration Statement. The 2015 Registration Rights Agreement also contains mutual indemnifications
by the Company and each investor, which the Company believes are customary for transactions of this type. The
2015 Series A and 2015 Series B Warrants are exercisable, in whole or in part, at any time prior to December 18, 2020, at exercise
prices of $16.232 and $21.10 per share, respectively. In the case of certain fundamental transactions affecting the Company, the
holders of the 2015 Series A and 2015 Series B Warrants, upon exercise of such warrants after such fundamental transaction, have
the right to receive, in lieu of shares of the Company’s common stock, the same amount and kind of securities, cash or property
that such holder would have been entitled to receive upon the occurrence of the fundamental transaction, had the 2015 Series A
or 2015 Series B Warrants been exercised immediately prior to such fundamental transaction. The 2015 Series A and 2015 Series
B Warrants contain a “cashless exercise” feature that allows the holders to exercise the warrants without a cash payment
to the Company under the terms set forth in the respective warrants. The 2015 Placement Agent Warrants have the same terms and
conditions as the 2015 Series A Warrants, except that the 2015 Placement Agent Warrants are exercisable, in full or in part, at
any time prior to May 18, 2023.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In
June 2013, the Company’s stockholders approved the 2013 Incentive Compensation Plan. Upon its approval, the Company ceased
making awards under other previous Plans, although then-outstanding awards made under such other previous Plans remain outstanding
in conformity with their original terms. At the 2015 Annual Meeting, the Company’s stockholders approved the adoption of
the MRI Interventions, Inc. Amended and Restated 2013 Incentive Compensation Plan (the “Amended 2013 Plan”). The material
change effected in the Amended 2013 Plan was to increase the number of shares of the Company’s common stock available for
awards thereunder by 125,000 shares, resulting in a total of 156,250 shares of the Company’s common stock being reserved
for issuance under the Amended 2013 Plan. Of this amount, stock grants of 38,294 shares have been awarded and option grants of
117,950 shares were outstanding as of December 31, 2016. Accordingly, 6 shares remained available for grants under the Amended
2013 Plan as of that date. Activity
with respect to stock options issued by the Company is summarized as follows:
Options
Outstanding Options
Exercisable Range
of Exercise
Prices Weighted-average
Exercise price per share Intrinsic Value
(1)
Outstanding at January 1,
2015 258,583 $ 32.00 - $ 385.60 $ 54.38 $ 4,800
Exercisable at January
1, 2015 140,687 $ 40.00 $ 385.60 $ 62.27 600
Activity during the year ended December 31,
2015
Granted 61,912 $ 29.60 - $ 42.40 $ 32.80
Exercised - - - - -
Cancelled
or forfeited (22,212 ) $ 32.00 - 128.00 $ 59.20
Outstanding at December 31, 2015 298,283 $ 29.60 $ 385.60 $ 48.73 -
Exercisable at December 31, 2015 179,216 $ 29.60 $ 385.60 $ 56.40 -
Activity during the year ended December 31,
2016
Granted 53,750 $ 5.00 $ 12.40 $ 6.40
Exercised -
Cancelled
or forfeited (14,592 ) $ 5.00 $ 385.60 $ 12.67
Outstanding at December
31, 2016 337,441 $ 5.00 $ 385.60 $ 42.07 -
Exercisable at December
31, 2016 245,989 $ 5.00 $ 385.60 $ 38.71 -
(1) Intrinsic
value is calculated as the estimated fair value of the Company’s stock at the end of the related period less the option
exercise price of in-the-money options. The
following table summarizes information about stock options at December 31, 2016 (contractual life expressed in years):
Options
Outstanding Options
Exercisable
Range
of Exercise Prices Number Outstanding
Weighted
- Average Remaining Contractual Life Weighted
- Average Exercise Price
Number
Exercisable Weighted
- Average Remaining Contractual Life Weighted
- Average Exercise Price
$5.00 - $45.20 247,469 7.67 $ 32.48 156,351 6.91 $ 38.71
$46.40 - $83.60 88,892 5.16 $ 68.09 88,558 5.15 $ 68.16
$128.00 - $385.60 1,080 1.61 $ 322.73 1,080 1.61 $ 322.73
337,441 7.67 $ 42.07 245,989 6.26 38.71 The
weighted average grant date fair value of options granted during the years ended December 31, 2016 and 2015 was $3.01 and $15.60,
respectively. A summary of the status of the Company’s nonvested stock options during the years ended December 31, 2016
and 2015 is presented below:
Nonvested Stock
Options Shares Weighted
-
Nonvested January 1, 2015 117,895 $ 20.80
Activity during the year ended December 31,
2015
Granted 61,912 $ 18.77
Forfeited (2,562 ) $ 23.76
Vested (58,178 ) $ 21.13
Nonvested December 31, 2015 119,067 $ 18.77
Activity during the year ended December 31,
2016
Granted 53,750 $ 3.01
Forfeited (6,918 ) $ 28.66
Vested (74,447 ) $ 18.16
Nonvested December
31, 2016 91,452 $ 10.53 The
Company records share-based compensation expense on a straight-line basis over the related vesting period. For the years ended
December 31, 2016 and 2015, share-based compensation expense related to options was:
Year
Ended December 31,
2016 2015
$ 959,585 $ 1,682,063 As
further discussed in Note 5, the Company, in April and May 2015, recorded $492,926 of non-cash, share-based compensation expense,
classified as restructuring costs in the accompanying 2015 consolidated statements of operations, related to the modification
of the terms of options held by certain former officers. In addition, effective April 1, 2015, a member of the Company’s
Board of Directors resigned. In recognition of the director’s contributions to the Company, the Company’s Board of
Directors accelerated the vesting of two stock options previously awarded to the director and extended the exercise period through
April 1, 2017 for all vested options held by the director. Prior to such extension, the exercise period under the options’
original terms was three months subsequent to the date the individual ceased to be a director of the Company. The Company revalued
the director’s stock option based on the modified terms described above and recorded non-cash, share-based compensation
expense of $12,005. As
of December 31, 2016, approximately $964,000 of unrecognized compensation cost related to share-based compensation arrangements
granted under the Plans. That cost is expected to be recognized over a weighted-average period of 1.35 years. The
assumptions used in calculating the fair value under the Black-Scholes option-pricing model are as follows:
Years
Ended December 31,
2016 2015
Dividend
yield 0% 0%
Expected Volatility 47.47% to 50.69% 46.67% to 47.93%
Risk free Interest
rates 1.23% to 1.39% 1.48% to 1.80%
Expected lives (in
years) 6.0 6.0 Warrants Warrants
have generally been issued in connection with financing transactions and for terms of up to five years. Common stock warrant activity
for the years ended December 31, 2016 and 2015 is as follows:
Shares Weighted
-
Outstanding
at January 1, 2015 518,978 $ 32.13
Activity
during the year ended December 31, 2015
Issued 327,060 $ 18.12
Terminated (781 ) $ 320.00
Outstanding
at December 31, 2015 845,257 $ 25.67 (1)
Activity
during the year ended December 31, 2016
Issued 1,208,845 $ 6.23
Exercised (15,625 ) $ 5.00
Terminated (47,184 ) $ 14.77
Outstanding
at December 31, 2016 1,991,293 $ 13.00 (2)
(1) The
weighted-average exercise price reflects exercise price adjustments triggered by the 2015 PIPE.
(2) The
weighted-average exercise price reflects exercise price adjustments triggered by the 2016 Purchase Agreement and the 2016
PIPE. Information
regarding outstanding warrants at December 31, 2016 is as follows (contractual life expressed in years):
Exercise
Price Number
Outstanding Weighted
- Average Remaining
Contractual Life Intrinsic
Value
(1)
$ 1.83 1,540 3.96 $ 1,648
5.00 28,750 1.07 -
5.50 1,129,330 4.67 -
12.80 70,627 1.07 -
16.23 242,021 3.96 -
21.10 152,084 3.96 -
24.00 11,471 0.15 -
30.00 45,999 0.13 -
34.32 185,779 2.98 -
36.00 68,155 0.50 -
38.80 8,583 0.50 -
40.00 34,875 0.35 -
70.00 12,079 2.23 -
1,991,293 3.81 $ 1,648
(1) Intrinsic
value is calculated as the estimated fair value of the Company’s stock at December 31, 2016 less the warrant exercise
price of in-the-money warrants. </t>
  </si>
  <si>
    <t>Derivative Liabilities</t>
  </si>
  <si>
    <t>Derivative Instruments and Hedging Activities Disclosure [Abstract]</t>
  </si>
  <si>
    <t xml:space="preserve">6. Derivative Liabilities As
discussed in Note 4, on June 30, 2016, the Company entered into the First Amendment with respect to the New Brainlab Note, the
provisions of which created: (a) a conversion feature allowing for $500,000 of the principal balance of the New Brainlab Note
to be converted into the security offered in a qualified public offering, and at a price that may be less than market value per
share of the Company’s common stock; and (b) down round protection with respect to the exercise price for 34,957 shares
of common stock underlying warrants issued in connection with the New Brainlab Note. In
addition, warrants issued in 2012 and 2013 financing transactions contain either or both net-cash settlement and down round exercise
price protection provisions. Under
GAAP, the conversion feature and the down round price protection described in the two preceding paragraphs are required to be
accounted for as derivatives, thus necessitating that they each be adjusted to estimated fair value at each balance sheet date
and shown as liabilities in the accompanying condensed consolidated balance sheets. The fair values of these derivatives were
calculated using the Monte Carlo simulation valuation method. Assumptions
used in calculating the fair value of the conversion feature at March 31, 2017 include the following:
Risk free interest rates 1.21%
Volatility 60% Assumptions
used in calculating the fair value of the warrants described in this Note 6 at March 31, 2017 include the following:
Dividend yield 0%
Expected volatility 50% - 60%
Risk free interest rates 0.76% - 1.72%
Expected remaining term (in years) 0.25 – 4.00 In
addition to the assumptions above, the Company also estimates the likelihood of whether it will participate in a future round
of qualifying equity financ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as of, and during the three months ended March 31, 2017 and
2016 are as follows:
Three
Months Ended March
31,
2017 2016
Balance, beginning of period $ 131,173 $ 658,286
(Gain)
loss on change in fair value for the period 93,046 (160,118 )
Balance, end of
period $ 224,219 $ 498,168 </t>
  </si>
  <si>
    <t xml:space="preserve">8.
Derivative Liabilities As
discussed in Note 6, on June 30, 2016, the Company entered into the First Amendment with Brainlab, with respect to the New Brainlab
Note, the provisions of which created: (a) a conversion feature allowing for $500,000 of the principal balance of the New Brainlab
Note to be converted into the security offered in a qualified public offering, and at a price that may be less than market value
per share of the Company’s common stock; and (b) down round protection with respect to the exercise price for 34,957 shares
of common stock underlying warrants issued in connection with the New Brainlab Note. In
addition, warrants issued in 2012 and 2013 financing transactions contain either or both net-cash settlement and down round exercise
price protection provisions. Under
GAAP, the conversion feature and the down round price protection described in the two preceding paragraphs are required to be
accounted for as derivatives, thus necessitating that they each be adjusted to estimated fair value at each balance sheet date
and shown as liabilities in the accompanying condensed consolidated balance sheets. The fair values of these derivatives were
calculated using the Monte Carlo simulation valuation method. Assumptions
used in calculating the fair value of the conversion feature at December 31, 2016 include the following:
Risk free interest rates 1.20%
Volatility 60% Assumptions
used in calculating the fair value of the warrants described in this Note 8 at December 31, 2016 include the following:
Dividend yield 0%
Expected volatility 55% - 60%
Risk free interest rates 0.62% - 1.76%
Expected remaining term (in years) 0.50 - 4.26 In
addition to the assumptions above, the Company also estimates the likelihood of whether it will participate in a future round
of qualifying equity financ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as of, and during the years ended, December 31, 2016 and
2015 are as follows:
Year
Ended December 31,
2016 2015
Balance, beginning of period $ 658,286 $ 2,198,162
Conversion of equity
warrants to liabilities 192,173 -
Addition from debt
restructurings 1,592,134 -
Reduction from debt
conversions (1,207,813 ) -
Reduction from warrant
exercise (37,672 ) -
Gain
on change in fair value for the period (1,065,935 ) (1,539,876 )
Balance, end of
period $ 131,173 $ 658,286 </t>
  </si>
  <si>
    <t>Income Taxes</t>
  </si>
  <si>
    <t>Income Tax Disclosure [Abstract]</t>
  </si>
  <si>
    <t>9.
Income Taxes The
Company had no income tax expense for the years ended December 31, 2016 and 2015.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s ended December 31, 2016 and 2015,
the valuation allowance increased by approximately $3.5 million and $5.0 million, respectively. The
tax effect of temporary differences and net operating losses that give rise to components of deferred income tax assets and liabilities
consist of the following:
As
of December 31,
2016 2015
Deferred income tax
assets (liabilities):
Property
and equipment $ 107,308 $ (35,232 )
Deferred
revenue 88,877 46,211
Accrued
expenses 53,112 53,112
Share based compensation 3,186,133 2,110,364
Derivative
liability 164,258 -
Other 248,561 216,544
Net
operating loss carryforwards 30,800,732 28,798,998
34,648,981 31,189,997
Less
valuation allowance (34,648,981 ) (31,189,997 )
$ - $ - The
Company had a cumulative federal net operating loss of approximately $77 million as of December 31, 2016, which will begin expiring
in 2020. Under Sections 382 and 383 of the Internal Revenue Code, if an ownership change occurs with respect to a “loss
corporation,” as defined, there are annual limitations on the amount of the net operating loss and other deductions which
are available to the Company.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consolidated financial statements. The Company’s
income tax returns after 2010 remain open for examination.</t>
  </si>
  <si>
    <t>Commitments</t>
  </si>
  <si>
    <t>Commitments and Contingencies Disclosure [Abstract]</t>
  </si>
  <si>
    <t xml:space="preserve">10.
Commitments Leases The
Company leases space in Irvine, California that houses its headquarters and manufacturing facility under a non-cancellable operating
lease. The lease expires in 2018. At December 31, 2016, future minimum lease payments under non-cancellable operating leases were
$164,591. Future
minimum lease payments for operating leases having an initial or remaining non-cancellable lease term in excess of one year are
as follows:
Years
ending December 31,
2017 92,624
2018 71,967
Total minimum payments $ 164,591 Rent
expense under all operating leases, which includes a non-cancellable lease for the Company’s former headquarters in Memphis,
Tennessee that was in effect for the first ten months of 2015, was approximately $92,000 and $125,000 for the years ended December
31, 2016 and 2015, respectively Licenses Certain
license arrangements require minimum royalty payments. As of December 31, 2016, future minimum payments under these arrangements
are as follows:
Years
ending December 31,
2017 60,000
2018 50,000
2019 50,000
2020 50,000
2021 50,000
Thereafter 270,000
Total minimum payments $ 530,000 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 Technical
Service and Training Agreements The
Company is a party to agreements with a university, which agreements were amended in January 2016, under which the Company may
receive technical and training services. Pursuant to the terms of the amended agreements, the Company paid the university approximately
$45,000 for technical research services in 2016 and did not incur any costs for training services (as such services may be rendered
by the university upon the Company’s request) in 2016. The January 2016 amendments expired in January 2017 and new amendments
to the agreements are under negotiation. Master
Services and Software License Agreement The
Company is a party to a Master Services and Licensing Agreement (as amended, the “Master Software Agreement”) with
Merge Healthcare Canada Corp. f/k/a Cedara Software Corp. (“Merge”) under which the Company may internally perform
development, maintenance and support of its ClearPoint system software that was originally developed for the Company by Merge,
utilizing certain of its own pre-existing software code. Under the Master Software Agreement, the Company received a non-exclusive,
worldwide license to Merge’s software code, in exchange for which the Company agreed to pay Merge a license fee for each
copy of the ClearPoint system software that the Company distributes, subject to a minimum license purchase commitment (the “Minimum
License Purchase”) that the Company satisfied in 2013. The Company will have an obligation to pay Merge a license fee for
each copy of the ClearPoint system software that the Company distributes in excess of the licenses it purchased under the Minimum
License Purchase. Of
the licenses purchased under the Minimum License Purchase: (i) those licenses that the Company expects to sell in the next 12
months are included in inventory in the accompanying consolidated balance sheets; (ii) those licenses that the Company has loaned
to prospective ClearPoint system customers for evaluation are included in property and equipment in the accompany consolidated
balance sheets and depreciated during the evaluation period; and (iii) those licenses not included in (i) or (ii) above are classified
as non-current assets and comprise software license inventory on the accompanying consolidated balance sheets. Cardiac
EP Business Participation Plan The
Company is party to agreements under which it may provide a key product development advisor and consultant with financial rewards
in the event that the Company sells its business operations relating to catheter-based MRI-guided cardiac ablation to treat cardiac
arrhythmia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16, the participation interest was 1.38%. The plan will terminate in June 2025. Employment
Agreements The
Company has employment agreements with its executive officers that, among other provisions customary for agreements of this nature,
provide for severance payments in the event the Company terminates the officer’s employment without cause. The agreements
also provide for certain payments in connection with a change of control transaction and a termination of employment following
a change of control transaction. Key
Personnel Incentive Program Under
the terms of the Company’s Key Personnel Incentive Program (as amended, the “KPIP”), two participants, one a
consultant to the Company and a former non-employee director of the Company, and the other a former employee of the Company, will
each be entitled to receive a $1 million payment in the event of a sale of the Company. In addition, one of the participants will
be entitled to receive a payment equal to $700,000 in the event the net proceeds from a sale of the Company exceeds $50,000,000.
If a sale of the Company has not occurred by December 31, 2025, the KPIP will terminate. </t>
  </si>
  <si>
    <t>Basis of Presentation and Summary of Significant Accounting Policies (Policies)</t>
  </si>
  <si>
    <t>Principles of Consolidation</t>
  </si>
  <si>
    <t>Principles
of Consolidation The
consolidated financial statements include the accounts of the Company and its wholly owned subsidiary, MRI Interventions (Canada)
Inc. All significant inter-company accounts and transactions have been eliminated.</t>
  </si>
  <si>
    <t>Basis of Presentation and Use of Estimates</t>
  </si>
  <si>
    <t>Basis
of Presentation and Use of Estimates In
the opinion of management, the accompanying unaudited condensed consolidated financial statements have been prepared on a basis
consistent with the Company’s December 31, 2016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6, which was filed with
the SEC on March 9, 2017 (our “2016 Form 10-K”). The accompanying unaudited condensed consolidated balance sheet as
of December 31, 2016 has been derived from the audited consolidated financial statements at that date, but does not include all
information and footnotes required by GAAP for a complete set of financial statements. The results of operations for the three
months ended March 31, 2017 may not be indicative of the results to be expected for the entire year or any future periods.</t>
  </si>
  <si>
    <t>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verse Stock Split</t>
  </si>
  <si>
    <t>Reverse
Stock Split As
discussed in Note 5, the Company effectuated a 1-for-40 reverse stock split of its issued common stock on July 26, 2016. All disclosure
of common shares and per share data in the accompanying condensed consolidated financial statements and related notes have been
adjusted retroactively to reflect the reverse stock split for all periods presented.</t>
  </si>
  <si>
    <t>Reverse
Stock Split As
discussed in Note 7, on July 21, 2016, the Company’s Board of Directors approved a 1-for-40 reverse stock split of its issued
common stock, which was effectuated on July 26, 2016. All disclosures of common shares and per share data in the accompanying
consolidated financial statements and related notes have been adjusted retroactively to reflect the reverse stock split for all
periods presented.</t>
  </si>
  <si>
    <t>Cash and Cash Equivalents</t>
  </si>
  <si>
    <t>Cash
and Cash Equivalents Cash
and cash equivalents include all highly liquid investments with an original maturity of three months or less.</t>
  </si>
  <si>
    <t>Derivative
Liabilities Derivative
liabilities represent the fair value of conversion features of certain notes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t>
  </si>
  <si>
    <t>Derivative
Liabilities Derivative
liabilities represent the fair value of conversion features of certain notes and of certain warrants to purchase common stock
(see Note 8). These derivative liabilities are calculated utilizing the Monte Carlo simulation valuation method. Changes in the
fair values of these warrants are recognized as other income or expense in the relat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March
31, 2017
Derivative
liabilities - warrants $ - $ - $ 176,719 $ 176,719
Derivative
liabilities – debt conversion feature 47,500 47,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and stock price volatility, all of which are further discussed in Note 6. Carrying
amounts of the Company’s The
table below reflects the carrying values and the estimated fair values, based on Level 3 inputs, of the Company’s outstanding
notes payable, including the related accrued interest, at March 31, 2017:
Carrying
Values Estimated Fair Values
Senior secured
note payable, including accrued interest $ 2,027,500 $ 2,027,500
2014 junior secured
notes payable, including accrued interest 1,822,687 1,983,375
2010 junior secured
notes payable, including accrued interest 1,451,814 2,858,412 </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Significant Significant Total
Fair
December
31, 2016
Derivative
liabilities - warrants $ - $ - $ 91,173 $ 91,173
Derivative liabilities
– debt conversion feature $ - $ - $ 40,000 $ 40,000
December
31, 2015
Derivative liabilities
- warrants $ - $ - $ 658,286 $ 658,286 Inputs
used in the Company’s Level 3 calculation of fair value include the assumed dividend rate on the Company’s common
stock, risk-free interest rates and stock price volatility, all of which are further discussed in Note 8.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December 31, 2016:
Carrying
Value Estimated
Senior
secured note payable, including accrued interest $ 2,028,111 $ 2,028,111
2014 junior secured
notes payable, including accrued interest $ 1,861,851 $ 2,042,625
2010 junior secured
notes payable, including accrued interest $ 1,345,028 $ 2,789,257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Property
and Equipment Property
and equipment, including ClearPoint systems on loan to customers for evaluation purposes, are recorded at cost and are depreciated
on a straight-line basis over their estimated useful lives, principally five to seven years. Leasehold improvements are depreciated
on a straight-line basis over the lesser of their estimated useful lives or the term of the related lease.</t>
  </si>
  <si>
    <t>Impairment of Long-Lived Assets</t>
  </si>
  <si>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6 or 2015.</t>
  </si>
  <si>
    <t>Revenue Recognition</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Product Warranties</t>
  </si>
  <si>
    <t>Product
Warranties The
Company’s standard policy is to warrant ClearPoint system reusable products against defects in material or workmanship for
one year following installation. The Company periodically reviews its estimate of costs to service warranty obligations based
primarily on historical experience, which has been nominal. Such estimates are included in accrued liabilities in the accompanying
consolidated balance sheets, and changes in such estimates are recorded as costs of product revenues in the accompanying consolidated
statements of operations.</t>
  </si>
  <si>
    <t>Research and Development Costs</t>
  </si>
  <si>
    <t>Research
and Development Costs Costs
related to research, design and development of products are charged to research and development expense as incurred.</t>
  </si>
  <si>
    <t>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6 and
2015, the Company had no accrued interest or penalties related to uncertain tax positions.</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t>
  </si>
  <si>
    <t>Share-Based Compensation</t>
  </si>
  <si>
    <t>Share-Based
Compensation The
Company accounts for compensation for all arrangements under which employee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t>
  </si>
  <si>
    <t>Fair Value Determination of Share-Based Transactions</t>
  </si>
  <si>
    <t>Fair
Value Determination of Share-Based Transactions Since
May 21, 2012, the Company’s common stock has been traded in the over-the-counter market and has been quoted on the OTCQB
Marketplace and the OTC Bulletin Board under the symbol “MRIC.” Since the Company’s common stock has been publicly
traded, the closing stock price has been used as a key input in determining the fair value for share-based transactions. Prior
to the time the Company’s stock became publicly traded, the fair value of the Company’s common stock, as well as the
common stock underlying options and warrants, granted as compensation or issued in connection with the settlement of liabilities
(“share-based transactions”), were estimated by management, assisted as appropriate by a third-party valuation specialist.</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7, the Company had no bank balances that were in
excess of the insured limits. At
March 31, 2017, two customers represented 20% and 13% of the Company’s accounts receivable balance. At December 31, 2016,
three customers represented 20%, 13% and 10% of the Company’s accounts receivable balance. No other customer represented
more than 9% of total accounts receivable at each of March 31, 2017 and December 31, 2016. For
the three months ended March 31, 2017, sales to one customer represented 12% of product revenues, and for the three months ended
March 31, 2016, sales to one customer represented 11% of product revenues. In each of the three-month periods ended March 31,
2017 and 2016, no other single customer accounted for more than 9% of product revenues.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17 and December 31, 2016 was $31,000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6, the Company had approximately $161,000 in
bank balances that were in excess of the insured limits. At
December 31, 2016, three customers represented 20%, 13% and 10% of the Company’s accounts receivable balance. At December
31, 2015, three customers represented 14%, 14% and 12% of the Company’s accounts receivable balance. No other customer represented
more than 9% of total accounts receivable at each of December 31, 2016 and 2015. For
the year ended December 31, 2016, sales to one customer represented 10% of product revenues, and for the year ended December 31,
2015, sales to one customer represented 12% of product revenues. In each of the years ended December 31, 2016 and 2015, no other
single customer accounted for more than 9% of product revenues.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6
and 2015 was $25,000 and $28,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and 2016-20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t>
  </si>
  <si>
    <t>Recent
Accounting Pronouncements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its current methods of inventory valuation are in
substantial compliance with the requirement of ASU 2015-11. Adoption of ASU 2015-11 did not have a material effect on the Company’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standard is effective for the Company beginning in 2017, and early adoption
is permitted. The Company believes that adoption of ASU 2016-09 will not have a material effect on it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t>
  </si>
  <si>
    <t>Adoption of New Accounting Standard</t>
  </si>
  <si>
    <t>Adoption
of New Accounting Standards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6) in the accompanying
December 31, 2016 consolidated balance sheet, and such issuance costs, amounting to $166,080, have been reclassified in the December
31, 2015 condensed consolidated balance sheet to conform to the 2016 presentation. In
August 2014, the FASB issued ASU 2014-15, “Disclosure of Uncertainties About an Entity’s Ability to Continue as a
Going Concern,” which provides guidance on determining when and how to disclose going-concern uncertainties in financial
statements. The new standard required management to perform interim and annual assessments of an entity’s ability to continue
as a going concern within one year of the date the financial statements are issued and became effective for annual periods ending
after December 15, 2016. Under the provisions of ASU 2014-15, an entity must provide certain disclosures if conditions or events
raise substantial doubt about the entity’s ability to continue as a going concern. These disclosures are included in Note
1, under the heading “Liquidity and Management’s Plans,” and are substantially unchanged from the Company’s
historical disclosures.</t>
  </si>
  <si>
    <t>Fourth Quarter Adjustment</t>
  </si>
  <si>
    <t>Fourth
Quarter Adjustment In
August 2016, the Company elected to suspend its efforts to sell equity units through a public offering then underway, and instead
commenced a private placement of equity units through the 2016 PIPE (see Note 7). Upon suspension of its public offering efforts,
the Company capitalized certain related legal and other costs, amounting to $459,000, in anticipation of resuming public offering
efforts within an estimated six-month time frame. In December 2016, the Company determined that a future public offering it might
consider was not likely to be commenced within this six-month time frame, and accordingly, in the fourth quarter of 2016, the
Company recorded a charge of $459,000 to general and administrative expense.</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Quoted
Prices Significant Significant Total
Fair
March
31, 2017
Derivative
liabilities - warrants $ - $ - $ 176,719 $ 176,719
Derivative
liabilities – debt conversion feature 47,500 47,500
December
31, 2016
Derivative
liabilities - warrants $ - $ - $ 91,173 $ 91,173
Derivative
liabilities – debt conversion feature $ - $ - $ 40,000 $ 40,000 </t>
  </si>
  <si>
    <t xml:space="preserve">The table below reflects the
level of the inputs used in the Company’s fair value calculations:
Quoted Prices
in Active Markets (Level 1) Significant Observable Inputs
(Level 2) Significant Unobservable Inputs
(Level 3) Total
Fair Value
December
31, 2016
Derivative
liabilities - warrants $ - $ - $ 91,173 $ 91,173
Derivative liabilities
– debt conversion feature $ - $ - $ 40,000 $ 40,000
December
31, 2015
Derivative liabilities
- warrants $ - $ - $ 658,286 $ 658,286 </t>
  </si>
  <si>
    <t>Schedule of the carrying values and the estimated fair values, based on level 3 inputs</t>
  </si>
  <si>
    <t xml:space="preserve">The
table below reflects the carrying values and the estimated fair values, based on Level 3 inputs, of the Company’s outstanding
notes payable, including the related accrued interest, at March 31, 2017:
Carrying
Values Estimated Fair Values
Senior
secured note payable, including accrued interest $ 2,027,500 $ 2,027,500
2014
junior secured notes payable, including accrued interest 1,822,687 1,983,375
2010
junior secured notes payable, including accrued interest 1,451,814 2,858,412 </t>
  </si>
  <si>
    <t xml:space="preserve">The
table below reflects the carrying values and the estimated fair values, based on Level 3 inputs, of the Company’s outstanding
notes payable, including the related accrued interest, at December 31, 2016:
Carrying
Value Estimated
Senior
secured note payable, including accrued interest $ 2,028,111 $ 2,028,111
2014 junior secured
notes payable, including accrued interest $ 1,861,851 $ 2,042,625
2010 junior secured
notes payable, including accrued interest $ 1,345,028 $ 2,789,257 </t>
  </si>
  <si>
    <t>Inventory (Tables)</t>
  </si>
  <si>
    <t>Schedule of inventory</t>
  </si>
  <si>
    <t xml:space="preserve">Inventory
consists of the following as of:
March
31, December
31,
Raw materials
and work in process $ 1,214,884 $ 1,025,368
Software licenses 105,000 70,000
Finished
goods 489,136 673,014
Inventory
included in current assets 1,809,020 1,768,382
Software
licenses – non-current 906,900 976,900
$ 2,715,920 $ 2,745,282 </t>
  </si>
  <si>
    <t xml:space="preserve">Inventory
consists of the following as of December 31:
2016 2015
Raw materials
and work in process $ 1,025,368 $ 853,034
Software licenses 70,000 179,400
Finished
goods 673,014 775,461
Inventory
included in current assets 1,768,382 1,807,895
Software
licenses – non-current 976,900 937,100
$ 2,745,282 $ 2,744,995 </t>
  </si>
  <si>
    <t>Property and Equipment (Tables)</t>
  </si>
  <si>
    <t>Schedule of property and equipment</t>
  </si>
  <si>
    <t xml:space="preserve">Property
and equipment consist of the following as of December 31:
2016 2015
Equipment $ 1,165,076 $ 1,119,295
Furniture and fixtures 112,143 112,143
Leasehold improvements 179,999 179,999
Computer equipment
and software 150,304 135,129
Loaned
systems 431,608 627,060
2,039,130 2,173,626
Less
accumulated depreciation and amortization (1,710,881 ) (1,733,020 )
Total
property and equipment, net $ 328,249 $ 440,606 </t>
  </si>
  <si>
    <t>Notes Payable (Tables)</t>
  </si>
  <si>
    <t>Schedule of fair value of warrants</t>
  </si>
  <si>
    <t xml:space="preserve">Assumptions
used in calculating the fair value of the investor warrants using the Black-Scholes valuation model were:
Dividend yield 0%
Expected volatility 47.5% - 47.7%
Risk free interest rates 1.73% - 1.76%
Expected life (in years) 5.0 </t>
  </si>
  <si>
    <t>Schedule of notes payable maturities</t>
  </si>
  <si>
    <t xml:space="preserve">Scheduled
principal payments as of March 31, 2017 with respect to notes payable are summarized as follows:
Years
ending December 31,
2018 $ 2,000,000
2019 1,975,000
2020 3,000,000
Total scheduled
principal payments 6,975,000
Less: Unamortized discounts (2,330,367 )
Unamortized
deferred financing costs (52,257 )
$ 4,592,376 </t>
  </si>
  <si>
    <t xml:space="preserve">Scheduled principal payments
as of December 31, 2016 with respect to notes payable are summarized as follows:
Years
ending December 31
2018 $ 2,000,000
2019 1,975,000
2020 3,000,000
Total scheduled
principal payments 6,975,000
Less unamortized
discounts (2,424,457 )
Less unamortized
deferred financing costs (58,789 )
$ 4,491,754 </t>
  </si>
  <si>
    <t>Stockholders' Equity Deficit (Tables)</t>
  </si>
  <si>
    <t>Schedule of equity compensation plans</t>
  </si>
  <si>
    <t xml:space="preserve">Stock
option activity under all of the Company’s equity compensation plans during the three months ended March 31, 2017 is summarized
below:
Shares Weighted
-
Outstanding
at December 31, 2016 337,441 $ 42.07
Granted 2,000 2.55
Forfeited (23,875 ) 45.53
Outstanding at March
31, 2017 315,566 $ 42.33 </t>
  </si>
  <si>
    <t>Activity
with respect to stock options issued by the Company is summarized as follows:
Options
Outstanding Options
Exercisable Range
of Exercise
Prices W eighted-average
Exercise price per share Intrinsic Value
(1)
Outstanding at January 1,
2015 258,583 $ 32.00 - $ 385.60 $ 54.38 $ 4,800
Exercisable at January
1, 2015 140,687 $ 40.00 $ 385.60 $ 62.27 600
Activity during the year ended December 31,
2015
Granted 61,912 $ 29.60 - $ 42.40 $ 32.80
Exercised - - - - -
Cancelled
or forfeited (22,212 ) $ 32.00 - 128.00 $ 59.20
Outstanding at December 31, 2015 298,283 $ 29.60 $ 385.60 $ 48.73 -
Exercisable at December 31, 2015 179,216 $ 29.60 $ 385.60 $ 56.40 -
Activity during the year ended December 31,
2016
Granted 53,750 $ 5.00 $ 12.40 $ 6.40
Exercised -
Cancelled
or forfeited (14,592 ) $ 5.00 $ 385.60 $ 12.67
Outstanding at December
31, 2016 337,441 $ 5.00 $ 385.60 $ 42.07 -
Exercisable at December
31, 2016 245,989 $ 5.00 $ 385.60 $ 38.71 -
(1) Intrinsic
value is calculated as the estimated fair value of the Company’s stock at the end of the related period less the option
exercise price of in-the-money options.</t>
  </si>
  <si>
    <t>Schedule of stock options (contractual life expressed in years)</t>
  </si>
  <si>
    <t xml:space="preserve">The
following table summarizes information about stock options at December 31, 2016 (contractual life expressed in years):
Options
Outstanding Options
Exercisable
Range
of Exercise Prices Number Outstanding
Weighted
- Average Remaining Contractual Life Weighted
- Average Exercise Price
Number
Exercisable Weighted
- Average Remaining Contractual Life Weighted
- Average Exercise Price
$5.00 - $45.20 247,469 7.67 $ 32.48 156,351 6.91 $ 38.71
$46.40 - $83.60 88,892 5.16 $ 68.09 88,558 5.15 $ 68.16
$128.00 - $385.60 1,080 1.61 $ 322.73 1,080 1.61 $ 322.73
337,441 7.67 $ 42.07 245,989 6.26 38.71 </t>
  </si>
  <si>
    <t>Schedule of company's nonvested stock options during the years</t>
  </si>
  <si>
    <t xml:space="preserve">Company’s
nonvested stock options during the years ended December 31, 2016 and 2015 is presented below:
Nonvested Stock Options Shares Weighted
- Average Grant Date Fair Value
Nonvested January 1, 2015 117,895 $ 20.80
Activity during the year ended December 31,
2015
Granted 61,912 $ 18.77
Forfeited (2,562 ) $ 23.76
Vested (58,178 ) $ 21.13
Nonvested December 31, 2015 119,067 $ 18.77
Activity during the year ended December 31,
2016
Granted 53,750 $ 3.01
Forfeited (6,918 ) $ 28.66
Vested (74,447 ) $ 18.16
Nonvested December
31, 2016 91,452 $ 10.53 </t>
  </si>
  <si>
    <t>Schedule of share-based compensation expense</t>
  </si>
  <si>
    <t>The
Company records share-based compensation expense on a straight-line basis over the related vesting period. For the three months
ended March 31, 2017 and 2016, share-based compensation expense related to options was:
Three
Months Ended March 31,
2017 2016
$ 206,896 $ 260,149</t>
  </si>
  <si>
    <t xml:space="preserve">For
the years ended December 31, 2016 and 2015, share-based compensation expense related to options was:
Year
Ended December 31,
2016 2015
$ 959,585 $ 1,682,063 </t>
  </si>
  <si>
    <t>Schedule of assumptions used in calculating the fair value under the Black-Scholes option-pricing model</t>
  </si>
  <si>
    <t xml:space="preserve">The
estimated grant date fair values of options granted during the three months ended March 31, 2017 were calculated using the Black-Scholes
valuation model, based on the following assumptions:
Dividend yield 0%
Expected volatility 51.79%
Risk free interest rates 2.11%
Expected lives (in years) 6.0 </t>
  </si>
  <si>
    <t xml:space="preserve">The
assumptions used in calculating the fair value under the Black-Scholes option-pricing model are as follows:
Years
Ended December 31,
2016 2015
Dividend
yield 0% 0%
Expected Volatility 47.47% to 50.69% 46.67% to 47.93%
Risk free Interest
rates 1.23% to 1.39% 1.48% to 1.80%
Expected lives (in
years) 6.0 6.0 </t>
  </si>
  <si>
    <t>Schedule of common stock warrant activity</t>
  </si>
  <si>
    <t xml:space="preserve">Warrants
have generally been issued for terms of up to five years. Common stock warrant activity for the three months ended March 31, 2017
was as follows:
Shares Weighted
-
Outstanding
at December 31, 2016 1,991,293 $ 13.00
Issued - -
Exercised - -
Terminated (57,720 ) 38.43
Outstanding at March
31, 2017 1,933,573 $ 12.71 </t>
  </si>
  <si>
    <t>Warrants
have generally been issued in connection with financing transactions and for terms of up to five years. Common stock warrant activity
for the years ended December 31, 2016 and 2015 is as follows:
Shares Weighted
-
Outstanding
at January 1, 2015 518,978 $ 32.13
Activity during the
year ended December 31, 2015
Issued 327,060 $ 18.12
Terminated (781 ) $ 320.00
Outstanding at December
31, 2015 845,257 $ 25.67 (1)
Activity during the
year ended December 31, 2016
Issued 1,208,845 $ 6.23
Exercised (15,625 ) $ 5.00
Terminated (47,184 ) $ 14.77
Outstanding at December
31, 2016 1,991,293 $ 13.00 (2)
(1) The
weighted-average exercise price reflects exercise price adjustments triggered by the 2015 PIPE.
(2) The weighted-average exercise price reflects
exercise price adjustments triggered by the 2016 Purchase Agreement and the 2016 PIPE.</t>
  </si>
  <si>
    <t>Schedule of information regarding outstanding warrants</t>
  </si>
  <si>
    <t xml:space="preserve">Information
regarding outstanding warrants at December 31, 2016 is as follows (contractual life expressed in years):
Exercise
Price Number
Outstanding Weighted
- Intrinsic
Value
$ 1.83 1,540 3.96 $ 1,648
5.00 28,750 1.07 -
5.50 1,129,330 4.67 -
12.80 70,627 1.07 -
16.23 242,021 3.96 -
21.10 152,084 3.96 -
24.00 11,471 0.15 -
30.00 45,999 0.13 -
34.32 185,779 2.98 -
36.00 68,155 0.50 -
38.80 8,583 0.50 -
40.00 34,875 0.35 -
70.00 12,079 2.23 -
1,991,293 3.81 $ 1,648
(1) Intrinsic
value is calculated as the estimated fair value of the Company’s stock at December 31, 2016 less the warrant exercise
price of in-the-money warrants. </t>
  </si>
  <si>
    <t>Derivative Liabilities (Tables)</t>
  </si>
  <si>
    <t>Schedule of fair value valuation method</t>
  </si>
  <si>
    <t xml:space="preserve">Assumptions
used in calculating the fair value of the conversion feature at March 31, 2017 include the following:
Risk free interest rates 1.21%
Volatility 60% </t>
  </si>
  <si>
    <t xml:space="preserve">Assumptions
used in calculating the fair value of the conversion feature at December 31, 2016 include the following:
Risk free interest rates 1.20%
Volatility 60% </t>
  </si>
  <si>
    <t>Schedule of assumptions used in calculating the fair value of the warrants</t>
  </si>
  <si>
    <t xml:space="preserve">Assumptions
used in calculating the fair value of the warrants described in this Note 6 at March 31, 2017 include the following:
Dividend
yield 0%
Expected volatility 50% - 60%
Risk free interest
rates 0.76% - 1.72%
Expected remaining
term (in years) 0.25 – 4.00 </t>
  </si>
  <si>
    <t xml:space="preserve">Assumptions
used in calculating the fair value of the warrants described in this Note 8 at December 31, 2016 include the following:
Dividend yield 0%
Expected volatility 55% - 60%
Risk free interest rates 0.62% - 1.76%
Expected remaining term (in years) 0.50 - 4.26 </t>
  </si>
  <si>
    <t>Schedule of fair values and the changes in fair values of derivative liability</t>
  </si>
  <si>
    <t xml:space="preserve">The
fair values and the changes in fair values of derivative liabilities as of, and during the three months ended March 31, 2017 and
2016 are as follows:
Three
Months Ended March
31,
2017 2016
Balance, beginning of period $ 131,173 $ 658,286
(Gain)
loss on change in fair value for the period 93,046 (160,118 )
Balance, end of
period $ 224,219 $ 498,168 </t>
  </si>
  <si>
    <t xml:space="preserve">The fair values and the changes
in fair values of derivative liabilities as of, and during the years ended, December 31, 2016 and 2015 are as follows:
Year
Ended December 31,
2016 2015
Balance, beginning of period $ 658,286 $ 2,198,162
Conversion of equity
warrants to liabilities 192,173 -
Addition from debt
restructurings 1,592,134 -
Reduction from debt
conversions (1,207,813 ) -
Reduction from warrant
exercise (37,672 ) -
Gain
on change in fair value for the period (1,065,935 ) (1,539,876 )
Balance, end of
period $ 131,173 $ 658,286 </t>
  </si>
  <si>
    <t>Income Taxes (Tables)</t>
  </si>
  <si>
    <t>Schedule of deferred income tax assets and liabilities</t>
  </si>
  <si>
    <t xml:space="preserve">The
tax effect of temporary differences and net operating losses that give rise to components of deferred income tax assets and liabilities
consist of the following:
As
of December 31,
2016 2015
Deferred income tax
assets (liabilities):
Property
and equipment $ 107,308 $ (35,232 )
Deferred
revenue 88,877 46,211
Accrued
expenses 53,112 53,112
Share based compensation 3,186,133 2,110,364
Derivative
liability 164,258 -
Other 248,561 216,544
Net
operating loss carryforwards 30,800,732 28,798,998
34,648,981 31,189,997
Less
valuation allowance (34,648,981 ) (31,189,997 )
$ - $ - </t>
  </si>
  <si>
    <t>Commitments (Tables)</t>
  </si>
  <si>
    <t>Schedule of future minimum lease payments for operating leases</t>
  </si>
  <si>
    <t xml:space="preserve">Future
minimum lease payments for operating leases having an initial or remaining non-cancellable lease term in excess of one year are
as follows:
Years
ending December 31,
2017 92,624
2018 71,967
Total minimum payments $ 164,591 </t>
  </si>
  <si>
    <t>Schedule of future minimum payments under license arrangements</t>
  </si>
  <si>
    <t xml:space="preserve">As
of December 31, 2016, future minimum payments under these arrangements are as follows:
Years
ending December 31,
2017 60,000
2018 50,000
2019 50,000
2020 50,000
2021 50,000
Thereafter 270,000
Total minimum payments $ 530,000 </t>
  </si>
  <si>
    <t>Description of the Business and Liquidity (Details Narrative) - USD ($)</t>
  </si>
  <si>
    <t>Aug. 31, 2016</t>
  </si>
  <si>
    <t>Cumulative net loss</t>
  </si>
  <si>
    <t>Proceeds from issuance of private placement</t>
  </si>
  <si>
    <t>Brainlab Senior Secured Note Payable [Member]</t>
  </si>
  <si>
    <t>Maturity date</t>
  </si>
  <si>
    <t>Dec. 31,
		2018</t>
  </si>
  <si>
    <t>Apr. 30,
		2016</t>
  </si>
  <si>
    <t>Debt face amount</t>
  </si>
  <si>
    <t>September 2016 Private Placement [Member]</t>
  </si>
  <si>
    <t>September 2016 Private Placement [Member] | Secured Notes 2014 [Member]</t>
  </si>
  <si>
    <t>Conversion of private placement equity into debt</t>
  </si>
  <si>
    <t>Description of unit</t>
  </si>
  <si>
    <t>Each unit consisting
of one share of the Company’s common stock and one warrant to purchase 0.90 share of the Company’s common stock, based
on the offering price per unit in the 2016 PIPE.</t>
  </si>
  <si>
    <t>December 2015 Private Placement [Member]</t>
  </si>
  <si>
    <t>December 2014 Private Placement [Member]</t>
  </si>
  <si>
    <t>March 2014 Private Placement [Member]</t>
  </si>
  <si>
    <t>Basis of Presentation and Summary of Significant Accounting Policies (Details) - Warrant [Member] - Fair Value, Measurements, Recurring [Member] - 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1) - USD ($)</t>
  </si>
  <si>
    <t>Debt Instrument [Line Items]</t>
  </si>
  <si>
    <t>Carrying Values</t>
  </si>
  <si>
    <t>Estimated Fair Values</t>
  </si>
  <si>
    <t>Basis of Presentation and Summary of Significant Accounting Policies (Details Narrative)</t>
  </si>
  <si>
    <t>Jul. 21, 2016</t>
  </si>
  <si>
    <t>Jul. 26, 2016</t>
  </si>
  <si>
    <t>Mar. 31, 2017USD ($)Customer</t>
  </si>
  <si>
    <t>Mar. 31, 2016Customer</t>
  </si>
  <si>
    <t>Jun. 30, 2016</t>
  </si>
  <si>
    <t>Dec. 31, 2016USD ($)Customer</t>
  </si>
  <si>
    <t>Dec. 31, 2015USD ($)Customer</t>
  </si>
  <si>
    <t>Description of the reverse stock split</t>
  </si>
  <si>
    <t>1-for-40 reverse stock split of its issued common
stock, which was effectuated on July 26, 2016.</t>
  </si>
  <si>
    <t xml:space="preserve"> A 1-for-40 reverse stock
split of its issued common stock on July 26, 2016.</t>
  </si>
  <si>
    <t>A 1-for-40 reverse stock split
of its issued common stock on July 26, 2016.</t>
  </si>
  <si>
    <t>A ratio of 1-for-15, 1-for-20, 1-for-25, 1-for-30,
1-for-35 or 1-for-40, with the specific ratio and effective time of the reverse stock split.</t>
  </si>
  <si>
    <t>FDIC insured limit</t>
  </si>
  <si>
    <t>Allowance for doubtful accounts</t>
  </si>
  <si>
    <t>Legal and other costs</t>
  </si>
  <si>
    <t>General and Administrative Expense [Member]</t>
  </si>
  <si>
    <t>Accounts Receivable [Member] | Customer Concentration Risk [Member]</t>
  </si>
  <si>
    <t>Number of major customers | Customer</t>
  </si>
  <si>
    <t>Accounts Receivable [Member] | Customer Concentration Risk [Member] | Customer A [Member]</t>
  </si>
  <si>
    <t>Percentage of concentration risk</t>
  </si>
  <si>
    <t>20.00%</t>
  </si>
  <si>
    <t>14.00%</t>
  </si>
  <si>
    <t>Accounts Receivable [Member] | Customer Concentration Risk [Member] | Customer B [Member]</t>
  </si>
  <si>
    <t>13.00%</t>
  </si>
  <si>
    <t>Accounts Receivable [Member] | Customer Concentration Risk [Member] | Customer C [Member]</t>
  </si>
  <si>
    <t>10.00%</t>
  </si>
  <si>
    <t>12.00%</t>
  </si>
  <si>
    <t>Accounts Receivable [Member] | Customer Concentration Risk [Member] | Other Customers with Total Accounts Receivable over Threshold [Member]</t>
  </si>
  <si>
    <t>9.00%</t>
  </si>
  <si>
    <t>Sales Revenue, Net [Member] | Customer Concentration Risk [Member]</t>
  </si>
  <si>
    <t>Sales Revenue, Net [Member] | Customer Concentration Risk [Member] | Customer A [Member]</t>
  </si>
  <si>
    <t>11.00%</t>
  </si>
  <si>
    <t>Sales Revenue, Net [Member] | Customer Concentration Risk [Member] | Other Customers with Total Product Revenues Over Threshold [Member]</t>
  </si>
  <si>
    <t>Minimum [Member]</t>
  </si>
  <si>
    <t>Useful life</t>
  </si>
  <si>
    <t>5 years</t>
  </si>
  <si>
    <t>Term of service agreements (in years)</t>
  </si>
  <si>
    <t>1 year</t>
  </si>
  <si>
    <t>Maximum [Member]</t>
  </si>
  <si>
    <t>7 years</t>
  </si>
  <si>
    <t>3 years</t>
  </si>
  <si>
    <t>Inventory (Details) - USD ($)</t>
  </si>
  <si>
    <t>Raw materials and work in process</t>
  </si>
  <si>
    <t>Software licenses</t>
  </si>
  <si>
    <t>Finished goods</t>
  </si>
  <si>
    <t>Inventory included in current assets</t>
  </si>
  <si>
    <t>Software licenses - non-current</t>
  </si>
  <si>
    <t>Total Inventory</t>
  </si>
  <si>
    <t>Property and Equipment (Details) - USD ($)</t>
  </si>
  <si>
    <t>Property, Plant and Equipment [Line Items]</t>
  </si>
  <si>
    <t>Total property and equipment, gross</t>
  </si>
  <si>
    <t>Less accumulated depreciation and amortization</t>
  </si>
  <si>
    <t>Total property and equipment, net</t>
  </si>
  <si>
    <t>Equipment [Member]</t>
  </si>
  <si>
    <t>Furniture And Fixtures [Member]</t>
  </si>
  <si>
    <t>Leasehold Improvements [Member]</t>
  </si>
  <si>
    <t>Computer Equipment And Software [Member]</t>
  </si>
  <si>
    <t>Loaned Systems [Member]</t>
  </si>
  <si>
    <t>Property and Equipment (Details Narrative) - USD ($)</t>
  </si>
  <si>
    <t>Depreciation and amortization expense</t>
  </si>
  <si>
    <t>Restructuring Charges (Details Narrative)</t>
  </si>
  <si>
    <t>Dec. 31, 2016USD ($)</t>
  </si>
  <si>
    <t>Dec. 31, 2015USD ($)Employee</t>
  </si>
  <si>
    <t>Restructuring Cost and Reserve [Line Items]</t>
  </si>
  <si>
    <t>Restructuring charges | $</t>
  </si>
  <si>
    <t>Memphis,Tennessee Office [Member]</t>
  </si>
  <si>
    <t>Memphis,Tennessee Office [Member] | Employees [Member]</t>
  </si>
  <si>
    <t>Number of positions eliminated | Employee</t>
  </si>
  <si>
    <t>Memphis,Tennessee Office [Member] | Executive Officer [Member]</t>
  </si>
  <si>
    <t>Notes Payable (Details)</t>
  </si>
  <si>
    <t>Expected volatility</t>
  </si>
  <si>
    <t>60.00%</t>
  </si>
  <si>
    <t>Risk free interest rates</t>
  </si>
  <si>
    <t>1.21%</t>
  </si>
  <si>
    <t>1.20%</t>
  </si>
  <si>
    <t>Warrant [Member]</t>
  </si>
  <si>
    <t>Dividend yield</t>
  </si>
  <si>
    <t>0.00%</t>
  </si>
  <si>
    <t>Expected life (in years)</t>
  </si>
  <si>
    <t>Valuation method used</t>
  </si>
  <si>
    <t>Black-Scholes valuation model.</t>
  </si>
  <si>
    <t>Warrant [Member] | Minimum [Member]</t>
  </si>
  <si>
    <t>47.50%</t>
  </si>
  <si>
    <t>1.73%</t>
  </si>
  <si>
    <t>Warrant [Member] | Maximum [Member]</t>
  </si>
  <si>
    <t>47.70%</t>
  </si>
  <si>
    <t>1.76%</t>
  </si>
  <si>
    <t>Notes Payable (Details 1) - USD ($)</t>
  </si>
  <si>
    <t>Total scheduled principal payments</t>
  </si>
  <si>
    <t>Less unamortized discounts</t>
  </si>
  <si>
    <t>Less unamortized deferred financing costs</t>
  </si>
  <si>
    <t>Notes Payable (Details Narrative) - USD ($)</t>
  </si>
  <si>
    <t>Apr. 04, 2016</t>
  </si>
  <si>
    <t>Mar. 31, 2014</t>
  </si>
  <si>
    <t>Proceeds from common stock called</t>
  </si>
  <si>
    <t>Unamortized discount</t>
  </si>
  <si>
    <t>Common stock par value (in dollars per share)</t>
  </si>
  <si>
    <t>Loss on restructuring of debt</t>
  </si>
  <si>
    <t>12% Junior Secured Notes Payable 2014 [Member] | Private Placement (Securities Purchase Agreements) [Member]</t>
  </si>
  <si>
    <t>Maturity period</t>
  </si>
  <si>
    <t>Debt frequency of periodic payment</t>
  </si>
  <si>
    <t>Semi-annually</t>
  </si>
  <si>
    <t>Description of collateral terms</t>
  </si>
  <si>
    <t>The 2014 Secured Notes are collateralized by a security
interest in the Companys property and assets, which security interest is junior and subordinate to the security interest
that collateralizes the New Brainlab note.</t>
  </si>
  <si>
    <t>12% Junior Secured Notes Payable 2014 [Member] | Private Placement (Securities Purchase Agreements) [Member] | Non-Employee Directors [Member]</t>
  </si>
  <si>
    <t>Other offering expenses</t>
  </si>
  <si>
    <t>12% Junior Secured Notes Payable 2014 [Member] | Private Placement (Securities Purchase Agreements) [Member] | Placement Agents [Member]</t>
  </si>
  <si>
    <t>Fair value</t>
  </si>
  <si>
    <t>Placement agents cash commission</t>
  </si>
  <si>
    <t>12% Junior Secured Notes Payable 2014 [Member] | Private Placement (Securities Purchase Agreements) [Member] | Warrant [Member]</t>
  </si>
  <si>
    <t>Number of each common stock called</t>
  </si>
  <si>
    <t>Number of common stock called</t>
  </si>
  <si>
    <t>Warrant exercise price (in dollars per share)</t>
  </si>
  <si>
    <t>12% Junior Secured Notes Payable 2014 [Member] | Private Placement (Securities Purchase Agreements) [Member] | Warrant [Member] | Maximum [Member]</t>
  </si>
  <si>
    <t>12% Junior Secured Notes Payable 2014 [Member] | Private Placement (Securities Purchase Agreements) [Member] | Warrant [Member] | Placement Agents [Member]</t>
  </si>
  <si>
    <t>Number of warrants issued to placement agent</t>
  </si>
  <si>
    <t>Stated interest rate</t>
  </si>
  <si>
    <t>5.50%</t>
  </si>
  <si>
    <t>Collateralized by a senior security interest in the
assets of the Company.</t>
  </si>
  <si>
    <t>Description of payment terms</t>
  </si>
  <si>
    <t>Payable in a single aggregate installment upon maturity.</t>
  </si>
  <si>
    <t>Description of maturity date</t>
  </si>
  <si>
    <t>Matures on December 31, 2018.</t>
  </si>
  <si>
    <t>Brainlab Senior Secured Note Payable [Member] | Private Placement (Securities Purchase Agreements) [Member]</t>
  </si>
  <si>
    <t>Gain on foregoing of debt</t>
  </si>
  <si>
    <t>Brainlab Senior Secured Note Payable [Member] | 2016 Securities Purchase Agreement [Member]</t>
  </si>
  <si>
    <t>Debt cancelled principal amount</t>
  </si>
  <si>
    <t>Number of units issued</t>
  </si>
  <si>
    <t>Brainlab Senior Secured Note Payable [Member] | 2016 Securities Purchase Agreement (Patent And Technology License Agreement) [Member]</t>
  </si>
  <si>
    <t>Brainlab Senior Secured Note Payable [Member] | 2016 Securities Purchase Agreement (Patent And Technology License Agreement) [Member] | 2016 Series A Warrants [Member]</t>
  </si>
  <si>
    <t>Number of common shares issued</t>
  </si>
  <si>
    <t>Brainlab Senior Secured Note Payable [Member] | 2016 Securities Purchase Agreement (Patent And Technology License Agreement) [Member] | 2016 Series B Warrants [Member]</t>
  </si>
  <si>
    <t>Brainlab Senior Secured Note Payable [Member] | 2016 Securities Purchase Agreement (Patent And Technology License Agreement) [Member] | Common Stock [Member]</t>
  </si>
  <si>
    <t>Brainlab Senior Secured Note Payable [Member] | 2016 Registration Rights Agreement [Member]</t>
  </si>
  <si>
    <t>Brainlab Senior Secured Note Payable [Member] | 2016 Registration Rights Agreement [Member] | Maximum [Member]</t>
  </si>
  <si>
    <t>Brainlab Senior Secured Note Payable [Member] | 2016 Registration Rights Agreement [Member] | Minimum [Member]</t>
  </si>
  <si>
    <t>2.00%</t>
  </si>
  <si>
    <t>New Brainlab Note (amended and restated secured note) [Member] | 2016 Securities Purchase Agreement [Member]</t>
  </si>
  <si>
    <t xml:space="preserve">Collateralized
by a senior security interest in the assets of the Company. </t>
  </si>
  <si>
    <t>2014 Secured Notes [Member] | Private Placement (Securities Purchase Agreements) [Member]</t>
  </si>
  <si>
    <t>2014 Secured Notes [Member] | Private Placement (Securities Purchase Agreements) [Member] | Non-Employee Directors [Member]</t>
  </si>
  <si>
    <t>Notes Payable (Details Narrative 1)</t>
  </si>
  <si>
    <t>Sep. 02, 2016USD ($)</t>
  </si>
  <si>
    <t>Sep. 02, 2016shares</t>
  </si>
  <si>
    <t>Aug. 31, 2016USD ($)shares</t>
  </si>
  <si>
    <t>Jun. 30, 2016USD ($)shares</t>
  </si>
  <si>
    <t>Nov. 30, 2010USD ($)Directorsshares</t>
  </si>
  <si>
    <t>Dec. 31, 2015USD ($)</t>
  </si>
  <si>
    <t>Mar. 31, 2017USD ($)</t>
  </si>
  <si>
    <t>Common stock fair value</t>
  </si>
  <si>
    <t>Reduction in warrants from debt conversions</t>
  </si>
  <si>
    <t>First Amendments [Member]</t>
  </si>
  <si>
    <t>First Amendments [Member] | 12% Junior Secured Notes Payable 2014 [Member]</t>
  </si>
  <si>
    <t>Number of warrants issued | shares</t>
  </si>
  <si>
    <t>Second Amendment (2016 PIPE) [Member]</t>
  </si>
  <si>
    <t>Second Amendment (2016 PIPE) [Member] | 12% Junior Secured Notes Payable 2014 [Member]</t>
  </si>
  <si>
    <t>Officer [Member]</t>
  </si>
  <si>
    <t>Number of unit issued | shares</t>
  </si>
  <si>
    <t>Number of officers and directors | Directors</t>
  </si>
  <si>
    <t>Value of unit issued | shares</t>
  </si>
  <si>
    <t>Non-Employee Directors [Member]</t>
  </si>
  <si>
    <t>2010 Junior Secured Notes Payable [Member]</t>
  </si>
  <si>
    <t>Units consisting of a junior secured note (the 2010 Secured Notes)
and one share of the Companys common stock.</t>
  </si>
  <si>
    <t>3.50%</t>
  </si>
  <si>
    <t>Collateralized by a security interest in the assets of the Company,
which security interest is junior and subordinate to the security interests that collateralize the Brainlab Note and the 2014
Secured Notes.</t>
  </si>
  <si>
    <t>Interest on the 2010 Secured Notes will be due and payable in a single
payment upon maturity.</t>
  </si>
  <si>
    <t>Interest expense terms</t>
  </si>
  <si>
    <t>10-year term of the notes using the effective interest
method.</t>
  </si>
  <si>
    <t>Proceeds from debt issuance</t>
  </si>
  <si>
    <t>Nov. 30,
		2020</t>
  </si>
  <si>
    <t>New Brainlab Note [Member] | First Amendments [Member]</t>
  </si>
  <si>
    <t>New Brainlab Note [Member] | Non-Employee Directors [Member] | First Amendments [Member]</t>
  </si>
  <si>
    <t>Secured Notes 2014 [Member] | First Amendments [Member]</t>
  </si>
  <si>
    <t>Secured Notes 2014 [Member] | Second Amendment (2016 PIPE) [Member]</t>
  </si>
  <si>
    <t>Stockholders' Equity (Details) - USD ($)</t>
  </si>
  <si>
    <t>Share-based Compensation Arrangement by Share-based Payment Award, Options, Outstanding [Roll Forward]</t>
  </si>
  <si>
    <t>Outstanding at beginning</t>
  </si>
  <si>
    <t>Exercisable at beginning</t>
  </si>
  <si>
    <t>Granted</t>
  </si>
  <si>
    <t>Exercised</t>
  </si>
  <si>
    <t>Cancelled or 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Intrinsic Value [Abstract]</t>
  </si>
  <si>
    <t>[1]</t>
  </si>
  <si>
    <t>Intrinsic value is calculated as the estimated fair value of the Company's stock at the end of the related period less the option exercise price of in-the-money options.</t>
  </si>
  <si>
    <t>Stockholders' Equity (Details 1)</t>
  </si>
  <si>
    <t>Dec. 31, 2016$ / sharesshares</t>
  </si>
  <si>
    <t>Number of Options Outstanding | shares</t>
  </si>
  <si>
    <t>Options Outstanding Weighted - Average Remaining Contractual Life (in years)</t>
  </si>
  <si>
    <t>7 years 8 months 1 day</t>
  </si>
  <si>
    <t>Options Outstanding Weighted - Average Exercise Price | $ / shares</t>
  </si>
  <si>
    <t>Number of Options Exercisable | shares</t>
  </si>
  <si>
    <t>Options Exercisable Weighted - Average Remaining Contractual Life</t>
  </si>
  <si>
    <t>6 years 3 months 4 days</t>
  </si>
  <si>
    <t>Options Exercisable Weighted - Average Exercise Price | $ / shares</t>
  </si>
  <si>
    <t>Exercise Price $5.00 - $45.20 [Member]</t>
  </si>
  <si>
    <t>6 years 10 months 28 days</t>
  </si>
  <si>
    <t>Exercise Price $46.40 - $83.60 [Member]</t>
  </si>
  <si>
    <t>5 years 1 month 28 days</t>
  </si>
  <si>
    <t>5 years 1 month 24 days</t>
  </si>
  <si>
    <t>Exercise Price $128.00 - $385.60 [Member]</t>
  </si>
  <si>
    <t>1 year 7 months 10 days</t>
  </si>
  <si>
    <t>Stockholders' Equity (Details 2) - $ / shares</t>
  </si>
  <si>
    <t>Share-based Compensation Arrangement by Share-based Payment Award, Options, Nonvested, Number of Shares [Roll Forward]</t>
  </si>
  <si>
    <t>Balance at beginning</t>
  </si>
  <si>
    <t>Forfeited</t>
  </si>
  <si>
    <t>Vested</t>
  </si>
  <si>
    <t>Balance at ending</t>
  </si>
  <si>
    <t>Share-based Compensation Arrangement by Share-based Payment Award, Options, Nonvested, Weighted Average Grant Date Fair Value [Abstract]</t>
  </si>
  <si>
    <t>Stockholders' Equity (Details 3)</t>
  </si>
  <si>
    <t>Expected Volatility</t>
  </si>
  <si>
    <t>51.79%</t>
  </si>
  <si>
    <t>Risk free Interest rates</t>
  </si>
  <si>
    <t>2.11%</t>
  </si>
  <si>
    <t>Expected lives (in years)</t>
  </si>
  <si>
    <t>6 years</t>
  </si>
  <si>
    <t>47.47%</t>
  </si>
  <si>
    <t>46.67%</t>
  </si>
  <si>
    <t>1.23%</t>
  </si>
  <si>
    <t>1.48%</t>
  </si>
  <si>
    <t>50.69%</t>
  </si>
  <si>
    <t>47.93%</t>
  </si>
  <si>
    <t>1.39%</t>
  </si>
  <si>
    <t>1.80%</t>
  </si>
  <si>
    <t>Stockholders' Equity (Details 4) - USD ($)</t>
  </si>
  <si>
    <t>Share-based compensation expense</t>
  </si>
  <si>
    <t>Stockholders' Equity (Details 5) - Common Stock Warrants [Member] - $ / shares</t>
  </si>
  <si>
    <t>Share-based Compensation Arrangement by Share-based Payment Award, Equity Instruments Other than Options, Nonvested, Number of Shares [Roll Forward]</t>
  </si>
  <si>
    <t>Issued</t>
  </si>
  <si>
    <t>Terminated</t>
  </si>
  <si>
    <t>Share-based Compensation Arrangement by Share-based Payment Award, Equity Instruments Other than Options, Outstanding, Weighted Average Exercise Price [Roll Forward]</t>
  </si>
  <si>
    <t>The weighted-average exercise price reflects exercise price adjustments triggered by the 2015 PIPE.</t>
  </si>
  <si>
    <t>Stockholders' Equity (Details 6)</t>
  </si>
  <si>
    <t>Dec. 31, 2016USD ($)shares</t>
  </si>
  <si>
    <t>Number Outstanding</t>
  </si>
  <si>
    <t>Weighted - Average Remaining Contractual Life</t>
  </si>
  <si>
    <t>Common Stock Warrants [Member]</t>
  </si>
  <si>
    <t>3 years 9 months 22 days</t>
  </si>
  <si>
    <t>Intrinsic Value | $</t>
  </si>
  <si>
    <t>Common Stock Warrants [Member] | Exercise Price $1.83 [Member]</t>
  </si>
  <si>
    <t>3 years 11 months 16 days</t>
  </si>
  <si>
    <t>Common Stock Warrants [Member] | Exercise Price $5.00 [Member]</t>
  </si>
  <si>
    <t>1 year 25 days</t>
  </si>
  <si>
    <t>Common Stock Warrants [Member] | Exercise Price $5.50 [Member]</t>
  </si>
  <si>
    <t>4 years 8 months 1 day</t>
  </si>
  <si>
    <t>Common Stock Warrants [Member] | Exercise Price $12.80 [Member]</t>
  </si>
  <si>
    <t>Common Stock Warrants [Member] | Exercise Price $16.23 [Member]</t>
  </si>
  <si>
    <t>Common Stock Warrants [Member] | Exercise Price $21.10 [Member]</t>
  </si>
  <si>
    <t>Common Stock Warrants [Member] | Exercise Price $24.40 [Member]</t>
  </si>
  <si>
    <t>1 month 24 days</t>
  </si>
  <si>
    <t>Common Stock Warrants [Member] | Exercise Price $30.00 [Member]</t>
  </si>
  <si>
    <t>1 month 17 days</t>
  </si>
  <si>
    <t>Common Stock Warrants [Member] | Exercise Price $34.32 [Member]</t>
  </si>
  <si>
    <t>2 years 11 months 23 days</t>
  </si>
  <si>
    <t>Common Stock Warrants [Member] | Exercise Price $36.00 [Member]</t>
  </si>
  <si>
    <t>6 months</t>
  </si>
  <si>
    <t>Common Stock Warrants [Member] | Exercise Price $38.80 [Member]</t>
  </si>
  <si>
    <t>Common Stock Warrants [Member] | Exercise Price $40.00 [Member]</t>
  </si>
  <si>
    <t>4 months 6 days</t>
  </si>
  <si>
    <t>Common Stock Warrants [Member] | Exercise Price $70.00 [Member]</t>
  </si>
  <si>
    <t>2 years 2 months 23 days</t>
  </si>
  <si>
    <t>Intrinsic value is calculated as the estimated fair value of the Company's stock at December 31, 2016 less the warrant exercise price of in-the-money warrants.</t>
  </si>
  <si>
    <t>Stockholders' Equity (Details Narrative) - USD ($)</t>
  </si>
  <si>
    <t>Sep. 02, 2016</t>
  </si>
  <si>
    <t>May 31, 2015</t>
  </si>
  <si>
    <t>Dec. 31, 2014</t>
  </si>
  <si>
    <t>Payment to stockholders</t>
  </si>
  <si>
    <t>Other transaction costs</t>
  </si>
  <si>
    <t>Number of awards oustanding</t>
  </si>
  <si>
    <t>Number of awards granted</t>
  </si>
  <si>
    <t>Weighted average grant date fair value of options granted</t>
  </si>
  <si>
    <t>Directors fees</t>
  </si>
  <si>
    <t>Employee Severance [Member]</t>
  </si>
  <si>
    <t>Non-cash share-based compensation expense</t>
  </si>
  <si>
    <t>Amended and Restated 2013 Incentive Compensation Plan [Member]</t>
  </si>
  <si>
    <t>Previously common stock reserved for issuance</t>
  </si>
  <si>
    <t>Common stock reserved for issuance</t>
  </si>
  <si>
    <t>Number of share available for grant</t>
  </si>
  <si>
    <t>Unrecognized compensation expense</t>
  </si>
  <si>
    <t>Weighted average period</t>
  </si>
  <si>
    <t>1 year 2 months 23 days</t>
  </si>
  <si>
    <t>1 year 4 months 6 days</t>
  </si>
  <si>
    <t>Director [Member]</t>
  </si>
  <si>
    <t>Number of shares issued to directors</t>
  </si>
  <si>
    <t>2015 Placement Agent Warrants [Member]</t>
  </si>
  <si>
    <t>Number of shares issued</t>
  </si>
  <si>
    <t>Cash commission for services</t>
  </si>
  <si>
    <t>Term of warrant</t>
  </si>
  <si>
    <t>Second Amendment (2016 PIPE) [Member] | Secured Notes 2014 [Member]</t>
  </si>
  <si>
    <t>Number of unit issued</t>
  </si>
  <si>
    <t>Second Amendment (2016 PIPE) [Member] | Secured Notes 2014 [Member] | Warrant [Member]</t>
  </si>
  <si>
    <t>Second Amendment (2016 PIPE) [Member] | Secured Notes 2014 [Member] | Investor [Member]</t>
  </si>
  <si>
    <t>Value of unit issued</t>
  </si>
  <si>
    <t>Second Amendment (2016 PIPE) [Member] | Secured Notes 2014 [Member] | Investor [Member] | Warrant [Member]</t>
  </si>
  <si>
    <t>Second Amendment (2016 PIPE) [Member] | Secured Notes 2014 [Member] | Placement Agents [Member] | Warrant [Member]</t>
  </si>
  <si>
    <t>Second Amendment (2016 PIPE) [Member] | Secured Notes 2014 [Member] | Placement Agents [Member] | Warrant [Member] | Maximum [Member]</t>
  </si>
  <si>
    <t>Warrants exercisable date</t>
  </si>
  <si>
    <t>Sep. 2,
		2021</t>
  </si>
  <si>
    <t>December 2015 Private Placement [Member] | 2015 Series A Warrants [Member]</t>
  </si>
  <si>
    <t>Dec. 18,
		2020</t>
  </si>
  <si>
    <t>December 2015 Private Placement [Member] | 2015 Series B Warrants [Member]</t>
  </si>
  <si>
    <t>December 2015 Private Placement [Member] | 2015 Purchase Agreement [Member]</t>
  </si>
  <si>
    <t>Share price (in dollars per unit)</t>
  </si>
  <si>
    <t>Gross proceeds from issuance of common shares</t>
  </si>
  <si>
    <t>December 2015 Private Placement [Member] | 2015 Purchase Agreement [Member] | Francis P. Grillo [Member]</t>
  </si>
  <si>
    <t>December 2015 Private Placement [Member] | 2015 Purchase Agreement [Member] | Non-Employee Directors [Member]</t>
  </si>
  <si>
    <t>December 2015 Private Placement [Member] | 2015 Purchase Agreement [Member] | 2015 Series A Warrants [Member]</t>
  </si>
  <si>
    <t>December 2015 Private Placement [Member] | 2015 Purchase Agreement [Member] | 2015 Series B Warrants [Member]</t>
  </si>
  <si>
    <t>Derivative Liabilities (Details)</t>
  </si>
  <si>
    <t>Volatility</t>
  </si>
  <si>
    <t>Derivative Liabilities (Details 1)</t>
  </si>
  <si>
    <t>Monte Carlo simulation valuation method.</t>
  </si>
  <si>
    <t>Common Stock Warrants [Member] | Minimum [Member]</t>
  </si>
  <si>
    <t>50.00%</t>
  </si>
  <si>
    <t>55.00%</t>
  </si>
  <si>
    <t>0.76%</t>
  </si>
  <si>
    <t>0.62%</t>
  </si>
  <si>
    <t>Expected remaining term (in years)</t>
  </si>
  <si>
    <t>3 months</t>
  </si>
  <si>
    <t>Common Stock Warrants [Member] | Maximum [Member]</t>
  </si>
  <si>
    <t>1.72%</t>
  </si>
  <si>
    <t>4 years</t>
  </si>
  <si>
    <t>4 years 3 months 4 days</t>
  </si>
  <si>
    <t>Derivative Liabilities (Details 2) - USD ($)</t>
  </si>
  <si>
    <t>Derivative Instruments and Hedges, Liabilities [Roll Forward]</t>
  </si>
  <si>
    <t>Balance, beginning of period</t>
  </si>
  <si>
    <t>Conversion of equity warrants to liabilities</t>
  </si>
  <si>
    <t>Addition from debt restructurings</t>
  </si>
  <si>
    <t>Reduction from debt conversions</t>
  </si>
  <si>
    <t>Reduction from warrant exercise</t>
  </si>
  <si>
    <t>(Gain) loss on change in fair value for the period</t>
  </si>
  <si>
    <t>Balance, end of period</t>
  </si>
  <si>
    <t>Derivative Liabilities (Details Narrative) - First Amendments [Member] - New Brainlab Note [Member]</t>
  </si>
  <si>
    <t>1 Months Ended</t>
  </si>
  <si>
    <t>Debt face amount | $</t>
  </si>
  <si>
    <t>Income Taxes (Details) - USD ($)</t>
  </si>
  <si>
    <t>Deferred income tax assets (liabilities):</t>
  </si>
  <si>
    <t>Property and equipment</t>
  </si>
  <si>
    <t>Accrued expenses</t>
  </si>
  <si>
    <t>Share based compensation</t>
  </si>
  <si>
    <t>Derivative liability</t>
  </si>
  <si>
    <t>Other</t>
  </si>
  <si>
    <t>Net operating loss carryforwards</t>
  </si>
  <si>
    <t>Deferred income tax assets (liabilities), gross</t>
  </si>
  <si>
    <t>Less valuation allowance</t>
  </si>
  <si>
    <t>Deferred income tax assets (liabilities), Net</t>
  </si>
  <si>
    <t>Income Taxes (Details Narrative) - USD ($)</t>
  </si>
  <si>
    <t>Percentage of valuation allowance</t>
  </si>
  <si>
    <t>100.00%</t>
  </si>
  <si>
    <t>Increase in valuation allowance</t>
  </si>
  <si>
    <t>Federal [Member]</t>
  </si>
  <si>
    <t>Operating loss carryforwards</t>
  </si>
  <si>
    <t>Commitments (Details)</t>
  </si>
  <si>
    <t>Total minimum payments</t>
  </si>
  <si>
    <t>Commitments (Details 1)</t>
  </si>
  <si>
    <t>Thereafter</t>
  </si>
  <si>
    <t>Commitments (Details Narrative) - USD ($)</t>
  </si>
  <si>
    <t>Rent expense</t>
  </si>
  <si>
    <t>Key Personnel Incentive Program [Member]</t>
  </si>
  <si>
    <t>Description of participants</t>
  </si>
  <si>
    <t>Two
participants, one a consultant to the Company and a former non-employee director of the Company, and the other a former employee
of the Company.</t>
  </si>
  <si>
    <t>Payment from sale of company</t>
  </si>
  <si>
    <t>Description of sale of company transaction</t>
  </si>
  <si>
    <t>One
of the participants will be entitled to receive a payment equal to $700,000 in the event the net proceeds from a sale of the Company
exceeds $50,000,000. If a sale of the Company has not occurred by December 31, 2025, the KPIP will terminate.</t>
  </si>
  <si>
    <t>Technical Service and Training Agreements [Member]</t>
  </si>
  <si>
    <t>Technical research services fees payable in future</t>
  </si>
  <si>
    <t>Cardiac EP Business Participation Plan Agreements [Member]</t>
  </si>
  <si>
    <t>Initial participation interest</t>
  </si>
  <si>
    <t>6.60%</t>
  </si>
  <si>
    <t>Revised participation interest</t>
  </si>
  <si>
    <t>1.3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85550</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6</v>
      </c>
      <c r="B1" s="2" t="s">
        <v>1</v>
      </c>
      <c r="C1" s="2" t="s">
        <v>68</v>
      </c>
    </row>
    <row r="2" spans="1:3">
      <c r="B2" s="2" t="s">
        <v>2</v>
      </c>
      <c r="C2" s="2" t="s">
        <v>20</v>
      </c>
    </row>
    <row r="3" spans="1:3">
      <c r="A3" s="3" t="s">
        <v>163</v>
      </c>
    </row>
    <row r="4" spans="1:3">
      <c r="A4" s="4" t="s">
        <v>136</v>
      </c>
      <c r="B4" s="4" t="s">
        <v>164</v>
      </c>
      <c r="C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68</v>
      </c>
    </row>
    <row r="2" spans="1:2">
      <c r="B2" s="2" t="s">
        <v>20</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68</v>
      </c>
    </row>
    <row r="2" spans="1:2">
      <c r="B2" s="2" t="s">
        <v>20</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2</v>
      </c>
      <c r="B1" s="2" t="s">
        <v>1</v>
      </c>
      <c r="C1" s="2" t="s">
        <v>68</v>
      </c>
    </row>
    <row r="2" spans="1:3">
      <c r="B2" s="2" t="s">
        <v>2</v>
      </c>
      <c r="C2" s="2" t="s">
        <v>20</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76</v>
      </c>
      <c r="B1" s="2" t="s">
        <v>1</v>
      </c>
      <c r="C1" s="2" t="s">
        <v>68</v>
      </c>
    </row>
    <row r="2" spans="1:3">
      <c r="B2" s="2" t="s">
        <v>2</v>
      </c>
      <c r="C2" s="2" t="s">
        <v>20</v>
      </c>
    </row>
    <row r="3" spans="1:3">
      <c r="A3" s="3" t="s">
        <v>45</v>
      </c>
    </row>
    <row r="4" spans="1:3">
      <c r="A4" s="4" t="s">
        <v>176</v>
      </c>
      <c r="B4" s="4" t="s">
        <v>177</v>
      </c>
      <c r="C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79</v>
      </c>
      <c r="B1" s="2" t="s">
        <v>1</v>
      </c>
      <c r="C1" s="2" t="s">
        <v>68</v>
      </c>
    </row>
    <row r="2" spans="1:3">
      <c r="B2" s="2" t="s">
        <v>2</v>
      </c>
      <c r="C2" s="2" t="s">
        <v>20</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68</v>
      </c>
    </row>
    <row r="2" spans="1:2">
      <c r="B2" s="2" t="s">
        <v>20</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68</v>
      </c>
    </row>
    <row r="2" spans="1:2">
      <c r="B2" s="2" t="s">
        <v>20</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9</v>
      </c>
      <c r="B1" s="2" t="s">
        <v>1</v>
      </c>
      <c r="C1" s="2" t="s">
        <v>68</v>
      </c>
    </row>
    <row r="2" spans="1:3">
      <c r="B2" s="2" t="s">
        <v>2</v>
      </c>
      <c r="C2" s="2" t="s">
        <v>20</v>
      </c>
    </row>
    <row r="3" spans="1:3">
      <c r="A3" s="3" t="s">
        <v>160</v>
      </c>
    </row>
    <row r="4" spans="1:3">
      <c r="A4" s="4" t="s">
        <v>190</v>
      </c>
      <c r="C4" s="4" t="s">
        <v>191</v>
      </c>
    </row>
    <row r="5" spans="1:3">
      <c r="A5" s="4" t="s">
        <v>192</v>
      </c>
      <c r="B5" s="4" t="s">
        <v>193</v>
      </c>
      <c r="C5" s="4" t="s">
        <v>194</v>
      </c>
    </row>
    <row r="6" spans="1:3">
      <c r="A6" s="4" t="s">
        <v>195</v>
      </c>
      <c r="B6" s="4" t="s">
        <v>196</v>
      </c>
      <c r="C6" s="4" t="s">
        <v>197</v>
      </c>
    </row>
    <row r="7" spans="1:3">
      <c r="A7" s="4" t="s">
        <v>198</v>
      </c>
      <c r="C7" s="4" t="s">
        <v>199</v>
      </c>
    </row>
    <row r="8" spans="1:3">
      <c r="A8" s="4" t="s">
        <v>179</v>
      </c>
      <c r="B8" s="4" t="s">
        <v>200</v>
      </c>
      <c r="C8" s="4" t="s">
        <v>201</v>
      </c>
    </row>
    <row r="9" spans="1:3">
      <c r="A9" s="4" t="s">
        <v>202</v>
      </c>
      <c r="B9" s="4" t="s">
        <v>203</v>
      </c>
      <c r="C9" s="4" t="s">
        <v>204</v>
      </c>
    </row>
    <row r="10" spans="1:3">
      <c r="A10" s="4" t="s">
        <v>136</v>
      </c>
      <c r="B10" s="4" t="s">
        <v>205</v>
      </c>
      <c r="C10" s="4" t="s">
        <v>206</v>
      </c>
    </row>
    <row r="11" spans="1:3">
      <c r="A11" s="4" t="s">
        <v>166</v>
      </c>
      <c r="C11" s="4" t="s">
        <v>207</v>
      </c>
    </row>
    <row r="12" spans="1:3">
      <c r="A12" s="4" t="s">
        <v>208</v>
      </c>
      <c r="C12" s="4" t="s">
        <v>209</v>
      </c>
    </row>
    <row r="13" spans="1:3">
      <c r="A13" s="4" t="s">
        <v>210</v>
      </c>
      <c r="B13" s="4" t="s">
        <v>211</v>
      </c>
      <c r="C13" s="4" t="s">
        <v>212</v>
      </c>
    </row>
    <row r="14" spans="1:3">
      <c r="A14" s="4" t="s">
        <v>213</v>
      </c>
      <c r="C14" s="4" t="s">
        <v>214</v>
      </c>
    </row>
    <row r="15" spans="1:3">
      <c r="A15" s="4" t="s">
        <v>215</v>
      </c>
      <c r="C15" s="4" t="s">
        <v>216</v>
      </c>
    </row>
    <row r="16" spans="1:3">
      <c r="A16" s="4" t="s">
        <v>183</v>
      </c>
      <c r="C16" s="4" t="s">
        <v>217</v>
      </c>
    </row>
    <row r="17" spans="1:3">
      <c r="A17" s="4" t="s">
        <v>218</v>
      </c>
      <c r="B17" s="4" t="s">
        <v>219</v>
      </c>
      <c r="C17" s="4" t="s">
        <v>220</v>
      </c>
    </row>
    <row r="18" spans="1:3">
      <c r="A18" s="4" t="s">
        <v>221</v>
      </c>
      <c r="C18" s="4" t="s">
        <v>222</v>
      </c>
    </row>
    <row r="19" spans="1:3">
      <c r="A19" s="4" t="s">
        <v>223</v>
      </c>
      <c r="C19" s="4" t="s">
        <v>224</v>
      </c>
    </row>
    <row r="20" spans="1:3">
      <c r="A20" s="4" t="s">
        <v>225</v>
      </c>
      <c r="B20" s="4" t="s">
        <v>226</v>
      </c>
      <c r="C20" s="4" t="s">
        <v>227</v>
      </c>
    </row>
    <row r="21" spans="1:3">
      <c r="A21" s="4" t="s">
        <v>228</v>
      </c>
      <c r="B21" s="4" t="s">
        <v>229</v>
      </c>
      <c r="C21" s="4" t="s">
        <v>230</v>
      </c>
    </row>
    <row r="22" spans="1:3">
      <c r="A22" s="4" t="s">
        <v>231</v>
      </c>
      <c r="C22" s="4" t="s">
        <v>232</v>
      </c>
    </row>
    <row r="23" spans="1:3">
      <c r="A23" s="4" t="s">
        <v>233</v>
      </c>
      <c r="C23"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5</v>
      </c>
      <c r="B1" s="2" t="s">
        <v>1</v>
      </c>
      <c r="C1" s="2" t="s">
        <v>68</v>
      </c>
    </row>
    <row r="2" spans="1:3">
      <c r="B2" s="2" t="s">
        <v>2</v>
      </c>
      <c r="C2" s="2" t="s">
        <v>20</v>
      </c>
    </row>
    <row r="3" spans="1:3">
      <c r="A3" s="3" t="s">
        <v>160</v>
      </c>
    </row>
    <row r="4" spans="1:3">
      <c r="A4" s="4" t="s">
        <v>236</v>
      </c>
      <c r="B4" s="4" t="s">
        <v>237</v>
      </c>
      <c r="C4" s="4" t="s">
        <v>238</v>
      </c>
    </row>
    <row r="5" spans="1:3">
      <c r="A5" s="4" t="s">
        <v>239</v>
      </c>
      <c r="B5" s="4" t="s">
        <v>240</v>
      </c>
      <c r="C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1969597</v>
      </c>
      <c r="C3" s="7" t="n">
        <v>3315774</v>
      </c>
      <c r="D3" s="7" t="n">
        <v>5408523</v>
      </c>
    </row>
    <row r="4" spans="1:4">
      <c r="A4" s="4" t="s">
        <v>24</v>
      </c>
      <c r="B4" s="5" t="n">
        <v>1009775</v>
      </c>
      <c r="C4" s="5" t="n">
        <v>865943</v>
      </c>
      <c r="D4" s="5" t="n">
        <v>1218043</v>
      </c>
    </row>
    <row r="5" spans="1:4">
      <c r="A5" s="4" t="s">
        <v>25</v>
      </c>
      <c r="B5" s="5" t="n">
        <v>1809020</v>
      </c>
      <c r="C5" s="5" t="n">
        <v>1768382</v>
      </c>
      <c r="D5" s="5" t="n">
        <v>1807895</v>
      </c>
    </row>
    <row r="6" spans="1:4">
      <c r="A6" s="4" t="s">
        <v>26</v>
      </c>
      <c r="B6" s="5" t="n">
        <v>95625</v>
      </c>
      <c r="C6" s="5" t="n">
        <v>134996</v>
      </c>
      <c r="D6" s="5" t="n">
        <v>97249</v>
      </c>
    </row>
    <row r="7" spans="1:4">
      <c r="A7" s="4" t="s">
        <v>27</v>
      </c>
      <c r="B7" s="5" t="n">
        <v>4884017</v>
      </c>
      <c r="C7" s="5" t="n">
        <v>6085095</v>
      </c>
      <c r="D7" s="5" t="n">
        <v>8531710</v>
      </c>
    </row>
    <row r="8" spans="1:4">
      <c r="A8" s="4" t="s">
        <v>28</v>
      </c>
      <c r="B8" s="5" t="n">
        <v>383534</v>
      </c>
      <c r="C8" s="5" t="n">
        <v>328249</v>
      </c>
      <c r="D8" s="5" t="n">
        <v>440606</v>
      </c>
    </row>
    <row r="9" spans="1:4">
      <c r="A9" s="4" t="s">
        <v>29</v>
      </c>
      <c r="B9" s="5" t="n">
        <v>906900</v>
      </c>
      <c r="C9" s="5" t="n">
        <v>976900</v>
      </c>
      <c r="D9" s="5" t="n">
        <v>937100</v>
      </c>
    </row>
    <row r="10" spans="1:4">
      <c r="A10" s="4" t="s">
        <v>30</v>
      </c>
      <c r="B10" s="5" t="n">
        <v>16300</v>
      </c>
      <c r="C10" s="5" t="n">
        <v>10641</v>
      </c>
      <c r="D10" s="5" t="n">
        <v>27306</v>
      </c>
    </row>
    <row r="11" spans="1:4">
      <c r="A11" s="4" t="s">
        <v>31</v>
      </c>
      <c r="B11" s="5" t="n">
        <v>6190751</v>
      </c>
      <c r="C11" s="5" t="n">
        <v>7400885</v>
      </c>
      <c r="D11" s="5" t="n">
        <v>9936722</v>
      </c>
    </row>
    <row r="12" spans="1:4">
      <c r="A12" s="3" t="s">
        <v>32</v>
      </c>
    </row>
    <row r="13" spans="1:4">
      <c r="A13" s="4" t="s">
        <v>33</v>
      </c>
      <c r="B13" s="5" t="n">
        <v>1308056</v>
      </c>
      <c r="C13" s="5" t="n">
        <v>1546926</v>
      </c>
      <c r="D13" s="5" t="n">
        <v>697807</v>
      </c>
    </row>
    <row r="14" spans="1:4">
      <c r="A14" s="4" t="s">
        <v>34</v>
      </c>
      <c r="B14" s="5" t="n">
        <v>811951</v>
      </c>
      <c r="C14" s="5" t="n">
        <v>666060</v>
      </c>
      <c r="D14" s="5" t="n">
        <v>557784</v>
      </c>
    </row>
    <row r="15" spans="1:4">
      <c r="A15" s="4" t="s">
        <v>35</v>
      </c>
      <c r="B15" s="5" t="n">
        <v>618839</v>
      </c>
      <c r="C15" s="5" t="n">
        <v>450424</v>
      </c>
      <c r="D15" s="5" t="n">
        <v>1398707</v>
      </c>
    </row>
    <row r="16" spans="1:4">
      <c r="A16" s="4" t="s">
        <v>36</v>
      </c>
      <c r="B16" s="5" t="n">
        <v>224219</v>
      </c>
      <c r="C16" s="5" t="n">
        <v>131173</v>
      </c>
      <c r="D16" s="5" t="n">
        <v>658286</v>
      </c>
    </row>
    <row r="17" spans="1:4">
      <c r="A17" s="4" t="s">
        <v>37</v>
      </c>
      <c r="B17" s="5" t="n">
        <v>263097</v>
      </c>
      <c r="C17" s="5" t="n">
        <v>223117</v>
      </c>
      <c r="D17" s="5" t="n">
        <v>116009</v>
      </c>
    </row>
    <row r="18" spans="1:4">
      <c r="A18" s="4" t="s">
        <v>38</v>
      </c>
      <c r="C18" s="4" t="s">
        <v>39</v>
      </c>
      <c r="D18" s="5" t="n">
        <v>4224609</v>
      </c>
    </row>
    <row r="19" spans="1:4">
      <c r="A19" s="4" t="s">
        <v>40</v>
      </c>
      <c r="B19" s="5" t="n">
        <v>3226162</v>
      </c>
      <c r="C19" s="5" t="n">
        <v>3017700</v>
      </c>
      <c r="D19" s="5" t="n">
        <v>7653202</v>
      </c>
    </row>
    <row r="20" spans="1:4">
      <c r="A20" s="4" t="s">
        <v>41</v>
      </c>
      <c r="B20" s="5" t="n">
        <v>577125</v>
      </c>
      <c r="C20" s="5" t="n">
        <v>647500</v>
      </c>
      <c r="D20" s="5" t="n">
        <v>542500</v>
      </c>
    </row>
    <row r="21" spans="1:4">
      <c r="A21" s="4" t="s">
        <v>42</v>
      </c>
      <c r="B21" s="5" t="n">
        <v>2000000</v>
      </c>
      <c r="C21" s="5" t="n">
        <v>2000000</v>
      </c>
      <c r="D21" s="4" t="s">
        <v>39</v>
      </c>
    </row>
    <row r="22" spans="1:4">
      <c r="A22" s="4" t="s">
        <v>43</v>
      </c>
      <c r="B22" s="5" t="n">
        <v>8395663</v>
      </c>
      <c r="C22" s="5" t="n">
        <v>8156954</v>
      </c>
      <c r="D22" s="5" t="n">
        <v>11917861</v>
      </c>
    </row>
    <row r="23" spans="1:4">
      <c r="A23" s="4" t="s">
        <v>44</v>
      </c>
      <c r="C23" s="4" t="s">
        <v>39</v>
      </c>
      <c r="D23" s="4" t="s">
        <v>39</v>
      </c>
    </row>
    <row r="24" spans="1:4">
      <c r="A24" s="3" t="s">
        <v>45</v>
      </c>
    </row>
    <row r="25" spans="1:4">
      <c r="A25" s="4" t="s">
        <v>46</v>
      </c>
      <c r="C25" s="4" t="s">
        <v>39</v>
      </c>
      <c r="D25" s="4" t="s">
        <v>39</v>
      </c>
    </row>
    <row r="26" spans="1:4">
      <c r="A26" s="4" t="s">
        <v>47</v>
      </c>
      <c r="B26" s="5" t="n">
        <v>36220</v>
      </c>
      <c r="C26" s="5" t="n">
        <v>36220</v>
      </c>
      <c r="D26" s="5" t="n">
        <v>22845</v>
      </c>
    </row>
    <row r="27" spans="1:4">
      <c r="A27" s="4" t="s">
        <v>48</v>
      </c>
      <c r="B27" s="5" t="n">
        <v>93283370</v>
      </c>
      <c r="C27" s="5" t="n">
        <v>93076475</v>
      </c>
      <c r="D27" s="5" t="n">
        <v>83722596</v>
      </c>
    </row>
    <row r="28" spans="1:4">
      <c r="A28" s="4" t="s">
        <v>49</v>
      </c>
      <c r="B28" s="5" t="n">
        <v>-95524502</v>
      </c>
      <c r="C28" s="5" t="n">
        <v>-93868764</v>
      </c>
      <c r="D28" s="5" t="n">
        <v>-85726580</v>
      </c>
    </row>
    <row r="29" spans="1:4">
      <c r="A29" s="4" t="s">
        <v>50</v>
      </c>
      <c r="B29" s="5" t="n">
        <v>-2204912</v>
      </c>
      <c r="C29" s="5" t="n">
        <v>-756069</v>
      </c>
      <c r="D29" s="5" t="n">
        <v>-1981139</v>
      </c>
    </row>
    <row r="30" spans="1:4">
      <c r="A30" s="4" t="s">
        <v>51</v>
      </c>
      <c r="B30" s="5" t="n">
        <v>6190751</v>
      </c>
      <c r="C30" s="5" t="n">
        <v>7400885</v>
      </c>
      <c r="D30" s="5" t="n">
        <v>9936722</v>
      </c>
    </row>
    <row r="31" spans="1:4">
      <c r="A31" s="4" t="s">
        <v>52</v>
      </c>
    </row>
    <row r="32" spans="1:4">
      <c r="A32" s="3" t="s">
        <v>32</v>
      </c>
    </row>
    <row r="33" spans="1:4">
      <c r="A33" s="4" t="s">
        <v>53</v>
      </c>
      <c r="B33" s="5" t="n">
        <v>1814312</v>
      </c>
      <c r="C33" s="5" t="n">
        <v>1794226</v>
      </c>
      <c r="D33" s="5" t="n">
        <v>3257389</v>
      </c>
    </row>
    <row r="34" spans="1:4">
      <c r="A34" s="4" t="s">
        <v>54</v>
      </c>
    </row>
    <row r="35" spans="1:4">
      <c r="A35" s="3" t="s">
        <v>32</v>
      </c>
    </row>
    <row r="36" spans="1:4">
      <c r="A36" s="4" t="s">
        <v>53</v>
      </c>
      <c r="B36" s="7" t="n">
        <v>778064</v>
      </c>
      <c r="C36" s="7" t="n">
        <v>697528</v>
      </c>
      <c r="D36" s="7" t="n">
        <v>464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2</v>
      </c>
      <c r="B1" s="2" t="s">
        <v>1</v>
      </c>
      <c r="C1" s="2" t="s">
        <v>68</v>
      </c>
    </row>
    <row r="2" spans="1:3">
      <c r="B2" s="2" t="s">
        <v>2</v>
      </c>
      <c r="C2" s="2" t="s">
        <v>20</v>
      </c>
    </row>
    <row r="3" spans="1:3">
      <c r="A3" s="3" t="s">
        <v>163</v>
      </c>
    </row>
    <row r="4" spans="1:3">
      <c r="A4" s="4" t="s">
        <v>243</v>
      </c>
      <c r="B4" s="4" t="s">
        <v>244</v>
      </c>
      <c r="C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68</v>
      </c>
    </row>
    <row r="2" spans="1:2">
      <c r="B2" s="2" t="s">
        <v>20</v>
      </c>
    </row>
    <row r="3" spans="1:2">
      <c r="A3" s="3" t="s">
        <v>16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9</v>
      </c>
      <c r="B1" s="2" t="s">
        <v>1</v>
      </c>
      <c r="C1" s="2" t="s">
        <v>68</v>
      </c>
    </row>
    <row r="2" spans="1:3">
      <c r="B2" s="2" t="s">
        <v>2</v>
      </c>
      <c r="C2" s="2" t="s">
        <v>20</v>
      </c>
    </row>
    <row r="3" spans="1:3">
      <c r="A3" s="3" t="s">
        <v>173</v>
      </c>
    </row>
    <row r="4" spans="1:3">
      <c r="A4" s="4" t="s">
        <v>250</v>
      </c>
      <c r="B4" s="4" t="s">
        <v>251</v>
      </c>
      <c r="C4" s="4" t="s">
        <v>251</v>
      </c>
    </row>
    <row r="5" spans="1:3">
      <c r="A5" s="4" t="s">
        <v>252</v>
      </c>
      <c r="B5" s="4" t="s">
        <v>253</v>
      </c>
      <c r="C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5</v>
      </c>
      <c r="B1" s="2" t="s">
        <v>1</v>
      </c>
      <c r="C1" s="2" t="s">
        <v>68</v>
      </c>
    </row>
    <row r="2" spans="1:3">
      <c r="B2" s="2" t="s">
        <v>2</v>
      </c>
      <c r="C2" s="2" t="s">
        <v>20</v>
      </c>
    </row>
    <row r="3" spans="1:3">
      <c r="A3" s="3" t="s">
        <v>45</v>
      </c>
    </row>
    <row r="4" spans="1:3">
      <c r="A4" s="4" t="s">
        <v>256</v>
      </c>
      <c r="B4" s="4" t="s">
        <v>257</v>
      </c>
      <c r="C4" s="4" t="s">
        <v>258</v>
      </c>
    </row>
    <row r="5" spans="1:3">
      <c r="A5" s="4" t="s">
        <v>259</v>
      </c>
      <c r="C5" s="4" t="s">
        <v>260</v>
      </c>
    </row>
    <row r="6" spans="1:3">
      <c r="A6" s="4" t="s">
        <v>261</v>
      </c>
      <c r="C6" s="4" t="s">
        <v>262</v>
      </c>
    </row>
    <row r="7" spans="1:3">
      <c r="A7" s="4" t="s">
        <v>263</v>
      </c>
      <c r="B7" s="4" t="s">
        <v>264</v>
      </c>
      <c r="C7" s="4" t="s">
        <v>265</v>
      </c>
    </row>
    <row r="8" spans="1:3">
      <c r="A8" s="4" t="s">
        <v>266</v>
      </c>
      <c r="B8" s="4" t="s">
        <v>267</v>
      </c>
      <c r="C8" s="4" t="s">
        <v>268</v>
      </c>
    </row>
    <row r="9" spans="1:3">
      <c r="A9" s="4" t="s">
        <v>269</v>
      </c>
      <c r="B9" s="4" t="s">
        <v>270</v>
      </c>
      <c r="C9" s="4" t="s">
        <v>271</v>
      </c>
    </row>
    <row r="10" spans="1:3">
      <c r="A10" s="4" t="s">
        <v>272</v>
      </c>
      <c r="C10"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74</v>
      </c>
      <c r="B1" s="2" t="s">
        <v>1</v>
      </c>
      <c r="C1" s="2" t="s">
        <v>68</v>
      </c>
    </row>
    <row r="2" spans="1:3">
      <c r="B2" s="2" t="s">
        <v>2</v>
      </c>
      <c r="C2" s="2" t="s">
        <v>20</v>
      </c>
    </row>
    <row r="3" spans="1:3">
      <c r="A3" s="3" t="s">
        <v>180</v>
      </c>
    </row>
    <row r="4" spans="1:3">
      <c r="A4" s="4" t="s">
        <v>275</v>
      </c>
      <c r="B4" s="4" t="s">
        <v>276</v>
      </c>
      <c r="C4" s="4" t="s">
        <v>277</v>
      </c>
    </row>
    <row r="5" spans="1:3">
      <c r="A5" s="4" t="s">
        <v>278</v>
      </c>
      <c r="B5" s="4" t="s">
        <v>279</v>
      </c>
      <c r="C5" s="4" t="s">
        <v>280</v>
      </c>
    </row>
    <row r="6" spans="1:3">
      <c r="A6" s="4" t="s">
        <v>281</v>
      </c>
      <c r="B6" s="4" t="s">
        <v>282</v>
      </c>
      <c r="C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68</v>
      </c>
    </row>
    <row r="2" spans="1:2">
      <c r="B2" s="2" t="s">
        <v>20</v>
      </c>
    </row>
    <row r="3" spans="1:2">
      <c r="A3" s="3" t="s">
        <v>1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68</v>
      </c>
    </row>
    <row r="2" spans="1:2">
      <c r="B2" s="2" t="s">
        <v>20</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6"/>
    <col customWidth="1" max="6" min="6" width="16"/>
  </cols>
  <sheetData>
    <row r="1" spans="1:6">
      <c r="A1" s="1" t="s">
        <v>292</v>
      </c>
      <c r="B1" s="2" t="s">
        <v>293</v>
      </c>
      <c r="C1" s="2" t="s">
        <v>2</v>
      </c>
      <c r="D1" s="2" t="s">
        <v>69</v>
      </c>
      <c r="E1" s="2" t="s">
        <v>20</v>
      </c>
      <c r="F1" s="2" t="s">
        <v>21</v>
      </c>
    </row>
    <row r="2" spans="1:6">
      <c r="A2" s="4" t="s">
        <v>294</v>
      </c>
      <c r="C2" s="7" t="n">
        <v>-95524502</v>
      </c>
      <c r="E2" s="7" t="n">
        <v>-93868764</v>
      </c>
      <c r="F2" s="7" t="n">
        <v>-85726580</v>
      </c>
    </row>
    <row r="3" spans="1:6">
      <c r="A3" s="4" t="s">
        <v>139</v>
      </c>
      <c r="C3" s="7" t="n">
        <v>-1346177</v>
      </c>
      <c r="D3" s="7" t="n">
        <v>-1608561</v>
      </c>
      <c r="E3" s="5" t="n">
        <v>-5820043</v>
      </c>
      <c r="F3" s="5" t="n">
        <v>-8637734</v>
      </c>
    </row>
    <row r="4" spans="1:6">
      <c r="A4" s="4" t="s">
        <v>295</v>
      </c>
      <c r="E4" s="7" t="n">
        <v>5800000</v>
      </c>
      <c r="F4" s="7" t="n">
        <v>8600000</v>
      </c>
    </row>
    <row r="5" spans="1:6">
      <c r="A5" s="4" t="s">
        <v>296</v>
      </c>
    </row>
    <row r="6" spans="1:6">
      <c r="A6" s="4" t="s">
        <v>297</v>
      </c>
      <c r="C6" s="4" t="s">
        <v>298</v>
      </c>
      <c r="E6" s="4" t="s">
        <v>298</v>
      </c>
      <c r="F6" s="4" t="s">
        <v>299</v>
      </c>
    </row>
    <row r="7" spans="1:6">
      <c r="A7" s="4" t="s">
        <v>300</v>
      </c>
      <c r="C7" s="7" t="n">
        <v>2000000</v>
      </c>
      <c r="E7" s="7" t="n">
        <v>2000000</v>
      </c>
      <c r="F7" s="7" t="n">
        <v>5000000</v>
      </c>
    </row>
    <row r="8" spans="1:6">
      <c r="A8" s="4" t="s">
        <v>301</v>
      </c>
    </row>
    <row r="9" spans="1:6">
      <c r="A9" s="4" t="s">
        <v>295</v>
      </c>
      <c r="C9" s="5" t="n">
        <v>3800000</v>
      </c>
    </row>
    <row r="10" spans="1:6">
      <c r="A10" s="4" t="s">
        <v>300</v>
      </c>
      <c r="C10" s="5" t="n">
        <v>1750000</v>
      </c>
      <c r="E10" s="5" t="n">
        <v>1750000</v>
      </c>
    </row>
    <row r="11" spans="1:6">
      <c r="A11" s="4" t="s">
        <v>302</v>
      </c>
    </row>
    <row r="12" spans="1:6">
      <c r="A12" s="4" t="s">
        <v>303</v>
      </c>
      <c r="B12" s="7" t="n">
        <v>1750000</v>
      </c>
    </row>
    <row r="13" spans="1:6">
      <c r="A13" s="4" t="s">
        <v>304</v>
      </c>
      <c r="B13" s="4" t="s">
        <v>305</v>
      </c>
    </row>
    <row r="14" spans="1:6">
      <c r="A14" s="4" t="s">
        <v>306</v>
      </c>
    </row>
    <row r="15" spans="1:6">
      <c r="A15" s="4" t="s">
        <v>295</v>
      </c>
      <c r="C15" s="5" t="n">
        <v>4700000</v>
      </c>
      <c r="E15" s="5" t="n">
        <v>4700000</v>
      </c>
    </row>
    <row r="16" spans="1:6">
      <c r="A16" s="4" t="s">
        <v>307</v>
      </c>
    </row>
    <row r="17" spans="1:6">
      <c r="A17" s="4" t="s">
        <v>295</v>
      </c>
      <c r="C17" s="5" t="n">
        <v>9400000</v>
      </c>
      <c r="E17" s="5" t="n">
        <v>9400000</v>
      </c>
    </row>
    <row r="18" spans="1:6">
      <c r="A18" s="4" t="s">
        <v>308</v>
      </c>
    </row>
    <row r="19" spans="1:6">
      <c r="A19" s="4" t="s">
        <v>295</v>
      </c>
      <c r="C19" s="7" t="n">
        <v>3500000</v>
      </c>
      <c r="E19" s="7" t="n">
        <v>3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0</v>
      </c>
      <c r="D1" s="2" t="s">
        <v>21</v>
      </c>
    </row>
    <row r="2" spans="1:4">
      <c r="A2" s="4" t="s">
        <v>310</v>
      </c>
      <c r="B2" s="7" t="n">
        <v>176719</v>
      </c>
      <c r="C2" s="7" t="n">
        <v>91173</v>
      </c>
      <c r="D2" s="7" t="n">
        <v>658286</v>
      </c>
    </row>
    <row r="3" spans="1:4">
      <c r="A3" s="4" t="s">
        <v>311</v>
      </c>
      <c r="B3" s="5" t="n">
        <v>47500</v>
      </c>
      <c r="C3" s="5" t="n">
        <v>40000</v>
      </c>
    </row>
    <row r="4" spans="1:4">
      <c r="A4" s="4" t="s">
        <v>312</v>
      </c>
    </row>
    <row r="5" spans="1:4">
      <c r="A5" s="4" t="s">
        <v>310</v>
      </c>
      <c r="B5" s="4" t="s">
        <v>39</v>
      </c>
      <c r="C5" s="4" t="s">
        <v>39</v>
      </c>
      <c r="D5" s="4" t="s">
        <v>39</v>
      </c>
    </row>
    <row r="6" spans="1:4">
      <c r="A6" s="4" t="s">
        <v>311</v>
      </c>
      <c r="B6" s="4" t="s">
        <v>39</v>
      </c>
      <c r="C6" s="4" t="s">
        <v>39</v>
      </c>
    </row>
    <row r="7" spans="1:4">
      <c r="A7" s="4" t="s">
        <v>313</v>
      </c>
    </row>
    <row r="8" spans="1:4">
      <c r="A8" s="4" t="s">
        <v>310</v>
      </c>
      <c r="B8" s="4" t="s">
        <v>39</v>
      </c>
      <c r="C8" s="4" t="s">
        <v>39</v>
      </c>
      <c r="D8" s="4" t="s">
        <v>39</v>
      </c>
    </row>
    <row r="9" spans="1:4">
      <c r="A9" s="4" t="s">
        <v>311</v>
      </c>
      <c r="B9" s="4" t="s">
        <v>39</v>
      </c>
      <c r="C9" s="4" t="s">
        <v>39</v>
      </c>
    </row>
    <row r="10" spans="1:4">
      <c r="A10" s="4" t="s">
        <v>314</v>
      </c>
    </row>
    <row r="11" spans="1:4">
      <c r="A11" s="4" t="s">
        <v>310</v>
      </c>
      <c r="B11" s="5" t="n">
        <v>176719</v>
      </c>
      <c r="C11" s="5" t="n">
        <v>91173</v>
      </c>
      <c r="D11" s="7" t="n">
        <v>658286</v>
      </c>
    </row>
    <row r="12" spans="1:4">
      <c r="A12" s="4" t="s">
        <v>311</v>
      </c>
      <c r="B12" s="7" t="n">
        <v>47500</v>
      </c>
      <c r="C12" s="7" t="n">
        <v>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0</v>
      </c>
    </row>
    <row r="2" spans="1:3">
      <c r="A2" s="4" t="s">
        <v>296</v>
      </c>
    </row>
    <row r="3" spans="1:3">
      <c r="A3" s="3" t="s">
        <v>316</v>
      </c>
    </row>
    <row r="4" spans="1:3">
      <c r="A4" s="4" t="s">
        <v>317</v>
      </c>
      <c r="B4" s="7" t="n">
        <v>2027500</v>
      </c>
      <c r="C4" s="7" t="n">
        <v>2028111</v>
      </c>
    </row>
    <row r="5" spans="1:3">
      <c r="A5" s="4" t="s">
        <v>318</v>
      </c>
      <c r="B5" s="5" t="n">
        <v>2027500</v>
      </c>
      <c r="C5" s="5" t="n">
        <v>2028111</v>
      </c>
    </row>
    <row r="6" spans="1:3">
      <c r="A6" s="4" t="s">
        <v>52</v>
      </c>
    </row>
    <row r="7" spans="1:3">
      <c r="A7" s="3" t="s">
        <v>316</v>
      </c>
    </row>
    <row r="8" spans="1:3">
      <c r="A8" s="4" t="s">
        <v>317</v>
      </c>
      <c r="B8" s="5" t="n">
        <v>1822687</v>
      </c>
      <c r="C8" s="5" t="n">
        <v>1861851</v>
      </c>
    </row>
    <row r="9" spans="1:3">
      <c r="A9" s="4" t="s">
        <v>318</v>
      </c>
      <c r="B9" s="5" t="n">
        <v>1983375</v>
      </c>
      <c r="C9" s="5" t="n">
        <v>2042625</v>
      </c>
    </row>
    <row r="10" spans="1:3">
      <c r="A10" s="4" t="s">
        <v>54</v>
      </c>
    </row>
    <row r="11" spans="1:3">
      <c r="A11" s="3" t="s">
        <v>316</v>
      </c>
    </row>
    <row r="12" spans="1:3">
      <c r="A12" s="4" t="s">
        <v>317</v>
      </c>
      <c r="B12" s="5" t="n">
        <v>1451814</v>
      </c>
      <c r="C12" s="5" t="n">
        <v>1345028</v>
      </c>
    </row>
    <row r="13" spans="1:3">
      <c r="A13" s="4" t="s">
        <v>318</v>
      </c>
      <c r="B13" s="7" t="n">
        <v>2858412</v>
      </c>
      <c r="C13" s="7" t="n">
        <v>2789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5</v>
      </c>
      <c r="B1" s="2" t="s">
        <v>2</v>
      </c>
      <c r="C1" s="2" t="s">
        <v>20</v>
      </c>
      <c r="D1" s="2" t="s">
        <v>21</v>
      </c>
    </row>
    <row r="2" spans="1:4">
      <c r="A2" s="4" t="s">
        <v>56</v>
      </c>
      <c r="C2" s="4" t="s">
        <v>39</v>
      </c>
      <c r="D2" s="7" t="n">
        <v>64835</v>
      </c>
    </row>
    <row r="3" spans="1:4">
      <c r="A3" s="4" t="s">
        <v>57</v>
      </c>
      <c r="B3" s="8" t="n">
        <v>0.01</v>
      </c>
      <c r="C3" s="8" t="n">
        <v>0.01</v>
      </c>
      <c r="D3" s="8" t="n">
        <v>0.01</v>
      </c>
    </row>
    <row r="4" spans="1:4">
      <c r="A4" s="4" t="s">
        <v>58</v>
      </c>
      <c r="B4" s="5" t="n">
        <v>25000000</v>
      </c>
      <c r="C4" s="5" t="n">
        <v>25000000</v>
      </c>
      <c r="D4" s="5" t="n">
        <v>25000000</v>
      </c>
    </row>
    <row r="5" spans="1:4">
      <c r="A5" s="4" t="s">
        <v>59</v>
      </c>
      <c r="B5" s="5" t="n">
        <v>0</v>
      </c>
      <c r="C5" s="5" t="n">
        <v>0</v>
      </c>
      <c r="D5" s="5" t="n">
        <v>0</v>
      </c>
    </row>
    <row r="6" spans="1:4">
      <c r="A6" s="4" t="s">
        <v>60</v>
      </c>
      <c r="B6" s="5" t="n">
        <v>0</v>
      </c>
      <c r="C6" s="5" t="n">
        <v>0</v>
      </c>
      <c r="D6" s="5" t="n">
        <v>0</v>
      </c>
    </row>
    <row r="7" spans="1:4">
      <c r="A7" s="4" t="s">
        <v>61</v>
      </c>
      <c r="B7" s="8" t="n">
        <v>0.01</v>
      </c>
      <c r="C7" s="8" t="n">
        <v>0.01</v>
      </c>
      <c r="D7" s="8" t="n">
        <v>0.01</v>
      </c>
    </row>
    <row r="8" spans="1:4">
      <c r="A8" s="4" t="s">
        <v>62</v>
      </c>
      <c r="B8" s="5" t="n">
        <v>200000000</v>
      </c>
      <c r="C8" s="5" t="n">
        <v>200000000</v>
      </c>
      <c r="D8" s="5" t="n">
        <v>200000000</v>
      </c>
    </row>
    <row r="9" spans="1:4">
      <c r="A9" s="4" t="s">
        <v>63</v>
      </c>
      <c r="B9" s="5" t="n">
        <v>3622032</v>
      </c>
      <c r="C9" s="5" t="n">
        <v>3622032</v>
      </c>
      <c r="D9" s="5" t="n">
        <v>2284537</v>
      </c>
    </row>
    <row r="10" spans="1:4">
      <c r="A10" s="4" t="s">
        <v>64</v>
      </c>
      <c r="B10" s="5" t="n">
        <v>3622032</v>
      </c>
      <c r="C10" s="5" t="n">
        <v>3622032</v>
      </c>
      <c r="D10" s="5" t="n">
        <v>2284537</v>
      </c>
    </row>
    <row r="11" spans="1:4">
      <c r="A11" s="4" t="s">
        <v>52</v>
      </c>
    </row>
    <row r="12" spans="1:4">
      <c r="A12" s="4" t="s">
        <v>65</v>
      </c>
      <c r="B12" s="7" t="n">
        <v>160688</v>
      </c>
      <c r="C12" s="7" t="n">
        <v>180774</v>
      </c>
      <c r="D12" s="7" t="n">
        <v>467611</v>
      </c>
    </row>
    <row r="13" spans="1:4">
      <c r="A13" s="4" t="s">
        <v>54</v>
      </c>
    </row>
    <row r="14" spans="1:4">
      <c r="A14" s="4" t="s">
        <v>66</v>
      </c>
      <c r="B14" s="7" t="n">
        <v>2221936</v>
      </c>
      <c r="C14" s="7" t="n">
        <v>2302472</v>
      </c>
      <c r="D14" s="7" t="n">
        <v>253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77"/>
    <col customWidth="1" max="4" min="4" width="76"/>
    <col customWidth="1" max="5" min="5" width="29"/>
    <col customWidth="1" max="6" min="6" width="22"/>
    <col customWidth="1" max="7" min="7" width="80"/>
    <col customWidth="1" max="8" min="8" width="29"/>
    <col customWidth="1" max="9" min="9" width="29"/>
  </cols>
  <sheetData>
    <row r="1" spans="1:9">
      <c r="A1" s="1" t="s">
        <v>319</v>
      </c>
      <c r="B1" s="2" t="s">
        <v>320</v>
      </c>
      <c r="C1" s="2" t="s">
        <v>321</v>
      </c>
      <c r="D1" s="2" t="s">
        <v>320</v>
      </c>
      <c r="E1" s="2" t="s">
        <v>322</v>
      </c>
      <c r="F1" s="2" t="s">
        <v>323</v>
      </c>
      <c r="G1" s="2" t="s">
        <v>324</v>
      </c>
      <c r="H1" s="2" t="s">
        <v>325</v>
      </c>
      <c r="I1" s="2" t="s">
        <v>326</v>
      </c>
    </row>
    <row r="2" spans="1:9">
      <c r="A2" s="4" t="s">
        <v>327</v>
      </c>
      <c r="B2" s="4" t="s">
        <v>328</v>
      </c>
      <c r="C2" s="4" t="s">
        <v>329</v>
      </c>
      <c r="D2" s="4" t="s">
        <v>330</v>
      </c>
      <c r="G2" s="4" t="s">
        <v>331</v>
      </c>
    </row>
    <row r="3" spans="1:9">
      <c r="A3" s="4" t="s">
        <v>332</v>
      </c>
      <c r="E3" s="7" t="n">
        <v>0</v>
      </c>
      <c r="H3" s="7" t="n">
        <v>161000</v>
      </c>
    </row>
    <row r="4" spans="1:9">
      <c r="A4" s="4" t="s">
        <v>333</v>
      </c>
      <c r="E4" s="7" t="n">
        <v>31000</v>
      </c>
      <c r="H4" s="5" t="n">
        <v>25000</v>
      </c>
      <c r="I4" s="7" t="n">
        <v>28000</v>
      </c>
    </row>
    <row r="5" spans="1:9">
      <c r="A5" s="4" t="s">
        <v>334</v>
      </c>
      <c r="H5" s="5" t="n">
        <v>459000</v>
      </c>
    </row>
    <row r="6" spans="1:9">
      <c r="A6" s="4" t="s">
        <v>335</v>
      </c>
    </row>
    <row r="7" spans="1:9">
      <c r="A7" s="4" t="s">
        <v>334</v>
      </c>
      <c r="H7" s="7" t="n">
        <v>459000</v>
      </c>
    </row>
    <row r="8" spans="1:9">
      <c r="A8" s="4" t="s">
        <v>336</v>
      </c>
    </row>
    <row r="9" spans="1:9">
      <c r="A9" s="4" t="s">
        <v>337</v>
      </c>
      <c r="E9" s="5" t="n">
        <v>2</v>
      </c>
      <c r="H9" s="5" t="n">
        <v>3</v>
      </c>
      <c r="I9" s="5" t="n">
        <v>3</v>
      </c>
    </row>
    <row r="10" spans="1:9">
      <c r="A10" s="4" t="s">
        <v>338</v>
      </c>
    </row>
    <row r="11" spans="1:9">
      <c r="A11" s="4" t="s">
        <v>339</v>
      </c>
      <c r="E11" s="4" t="s">
        <v>340</v>
      </c>
      <c r="H11" s="4" t="s">
        <v>340</v>
      </c>
      <c r="I11" s="4" t="s">
        <v>341</v>
      </c>
    </row>
    <row r="12" spans="1:9">
      <c r="A12" s="4" t="s">
        <v>342</v>
      </c>
    </row>
    <row r="13" spans="1:9">
      <c r="A13" s="4" t="s">
        <v>339</v>
      </c>
      <c r="E13" s="4" t="s">
        <v>343</v>
      </c>
      <c r="H13" s="4" t="s">
        <v>343</v>
      </c>
      <c r="I13" s="4" t="s">
        <v>341</v>
      </c>
    </row>
    <row r="14" spans="1:9">
      <c r="A14" s="4" t="s">
        <v>344</v>
      </c>
    </row>
    <row r="15" spans="1:9">
      <c r="A15" s="4" t="s">
        <v>339</v>
      </c>
      <c r="H15" s="4" t="s">
        <v>345</v>
      </c>
      <c r="I15" s="4" t="s">
        <v>346</v>
      </c>
    </row>
    <row r="16" spans="1:9">
      <c r="A16" s="4" t="s">
        <v>347</v>
      </c>
    </row>
    <row r="17" spans="1:9">
      <c r="A17" s="4" t="s">
        <v>339</v>
      </c>
      <c r="E17" s="4" t="s">
        <v>348</v>
      </c>
      <c r="H17" s="4" t="s">
        <v>348</v>
      </c>
      <c r="I17" s="4" t="s">
        <v>348</v>
      </c>
    </row>
    <row r="18" spans="1:9">
      <c r="A18" s="4" t="s">
        <v>349</v>
      </c>
    </row>
    <row r="19" spans="1:9">
      <c r="A19" s="4" t="s">
        <v>337</v>
      </c>
      <c r="E19" s="5" t="n">
        <v>1</v>
      </c>
      <c r="F19" s="5" t="n">
        <v>1</v>
      </c>
    </row>
    <row r="20" spans="1:9">
      <c r="A20" s="4" t="s">
        <v>350</v>
      </c>
    </row>
    <row r="21" spans="1:9">
      <c r="A21" s="4" t="s">
        <v>339</v>
      </c>
      <c r="E21" s="4" t="s">
        <v>346</v>
      </c>
      <c r="F21" s="4" t="s">
        <v>351</v>
      </c>
      <c r="H21" s="4" t="s">
        <v>345</v>
      </c>
      <c r="I21" s="4" t="s">
        <v>346</v>
      </c>
    </row>
    <row r="22" spans="1:9">
      <c r="A22" s="4" t="s">
        <v>352</v>
      </c>
    </row>
    <row r="23" spans="1:9">
      <c r="A23" s="4" t="s">
        <v>339</v>
      </c>
      <c r="E23" s="4" t="s">
        <v>348</v>
      </c>
      <c r="F23" s="4" t="s">
        <v>348</v>
      </c>
      <c r="H23" s="4" t="s">
        <v>348</v>
      </c>
      <c r="I23" s="4" t="s">
        <v>348</v>
      </c>
    </row>
    <row r="24" spans="1:9">
      <c r="A24" s="4" t="s">
        <v>353</v>
      </c>
    </row>
    <row r="25" spans="1:9">
      <c r="A25" s="4" t="s">
        <v>354</v>
      </c>
      <c r="H25" s="4" t="s">
        <v>355</v>
      </c>
    </row>
    <row r="26" spans="1:9">
      <c r="A26" s="4" t="s">
        <v>356</v>
      </c>
      <c r="E26" s="4" t="s">
        <v>357</v>
      </c>
      <c r="H26" s="4" t="s">
        <v>357</v>
      </c>
    </row>
    <row r="27" spans="1:9">
      <c r="A27" s="4" t="s">
        <v>358</v>
      </c>
    </row>
    <row r="28" spans="1:9">
      <c r="A28" s="4" t="s">
        <v>354</v>
      </c>
      <c r="H28" s="4" t="s">
        <v>359</v>
      </c>
    </row>
    <row r="29" spans="1:9">
      <c r="A29" s="4" t="s">
        <v>356</v>
      </c>
      <c r="E29" s="4" t="s">
        <v>360</v>
      </c>
      <c r="H29" s="4" t="s">
        <v>3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61</v>
      </c>
      <c r="B1" s="2" t="s">
        <v>2</v>
      </c>
      <c r="C1" s="2" t="s">
        <v>20</v>
      </c>
      <c r="D1" s="2" t="s">
        <v>21</v>
      </c>
    </row>
    <row r="2" spans="1:4">
      <c r="A2" s="3" t="s">
        <v>163</v>
      </c>
    </row>
    <row r="3" spans="1:4">
      <c r="A3" s="4" t="s">
        <v>362</v>
      </c>
      <c r="B3" s="7" t="n">
        <v>1214884</v>
      </c>
      <c r="C3" s="7" t="n">
        <v>1025368</v>
      </c>
      <c r="D3" s="7" t="n">
        <v>853034</v>
      </c>
    </row>
    <row r="4" spans="1:4">
      <c r="A4" s="4" t="s">
        <v>363</v>
      </c>
      <c r="B4" s="5" t="n">
        <v>105000</v>
      </c>
      <c r="C4" s="5" t="n">
        <v>70000</v>
      </c>
      <c r="D4" s="5" t="n">
        <v>179400</v>
      </c>
    </row>
    <row r="5" spans="1:4">
      <c r="A5" s="4" t="s">
        <v>364</v>
      </c>
      <c r="B5" s="5" t="n">
        <v>489136</v>
      </c>
      <c r="C5" s="5" t="n">
        <v>673014</v>
      </c>
      <c r="D5" s="5" t="n">
        <v>775461</v>
      </c>
    </row>
    <row r="6" spans="1:4">
      <c r="A6" s="4" t="s">
        <v>365</v>
      </c>
      <c r="B6" s="5" t="n">
        <v>1809020</v>
      </c>
      <c r="C6" s="5" t="n">
        <v>1768382</v>
      </c>
      <c r="D6" s="5" t="n">
        <v>1807895</v>
      </c>
    </row>
    <row r="7" spans="1:4">
      <c r="A7" s="4" t="s">
        <v>366</v>
      </c>
      <c r="B7" s="5" t="n">
        <v>906900</v>
      </c>
      <c r="C7" s="5" t="n">
        <v>976900</v>
      </c>
      <c r="D7" s="5" t="n">
        <v>937100</v>
      </c>
    </row>
    <row r="8" spans="1:4">
      <c r="A8" s="4" t="s">
        <v>367</v>
      </c>
      <c r="B8" s="7" t="n">
        <v>2715920</v>
      </c>
      <c r="C8" s="7" t="n">
        <v>2745282</v>
      </c>
      <c r="D8" s="7" t="n">
        <v>27449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68</v>
      </c>
      <c r="B1" s="2" t="s">
        <v>2</v>
      </c>
      <c r="C1" s="2" t="s">
        <v>20</v>
      </c>
      <c r="D1" s="2" t="s">
        <v>21</v>
      </c>
    </row>
    <row r="2" spans="1:4">
      <c r="A2" s="3" t="s">
        <v>369</v>
      </c>
    </row>
    <row r="3" spans="1:4">
      <c r="A3" s="4" t="s">
        <v>370</v>
      </c>
      <c r="C3" s="7" t="n">
        <v>2039130</v>
      </c>
      <c r="D3" s="7" t="n">
        <v>2173626</v>
      </c>
    </row>
    <row r="4" spans="1:4">
      <c r="A4" s="4" t="s">
        <v>371</v>
      </c>
      <c r="C4" s="5" t="n">
        <v>-1710881</v>
      </c>
      <c r="D4" s="5" t="n">
        <v>-1733020</v>
      </c>
    </row>
    <row r="5" spans="1:4">
      <c r="A5" s="4" t="s">
        <v>372</v>
      </c>
      <c r="B5" s="7" t="n">
        <v>383534</v>
      </c>
      <c r="C5" s="5" t="n">
        <v>328249</v>
      </c>
      <c r="D5" s="5" t="n">
        <v>440606</v>
      </c>
    </row>
    <row r="6" spans="1:4">
      <c r="A6" s="4" t="s">
        <v>373</v>
      </c>
    </row>
    <row r="7" spans="1:4">
      <c r="A7" s="3" t="s">
        <v>369</v>
      </c>
    </row>
    <row r="8" spans="1:4">
      <c r="A8" s="4" t="s">
        <v>370</v>
      </c>
      <c r="C8" s="5" t="n">
        <v>1165076</v>
      </c>
      <c r="D8" s="5" t="n">
        <v>1119295</v>
      </c>
    </row>
    <row r="9" spans="1:4">
      <c r="A9" s="4" t="s">
        <v>374</v>
      </c>
    </row>
    <row r="10" spans="1:4">
      <c r="A10" s="3" t="s">
        <v>369</v>
      </c>
    </row>
    <row r="11" spans="1:4">
      <c r="A11" s="4" t="s">
        <v>370</v>
      </c>
      <c r="C11" s="5" t="n">
        <v>112143</v>
      </c>
      <c r="D11" s="5" t="n">
        <v>112143</v>
      </c>
    </row>
    <row r="12" spans="1:4">
      <c r="A12" s="4" t="s">
        <v>375</v>
      </c>
    </row>
    <row r="13" spans="1:4">
      <c r="A13" s="3" t="s">
        <v>369</v>
      </c>
    </row>
    <row r="14" spans="1:4">
      <c r="A14" s="4" t="s">
        <v>370</v>
      </c>
      <c r="C14" s="5" t="n">
        <v>179999</v>
      </c>
      <c r="D14" s="5" t="n">
        <v>179999</v>
      </c>
    </row>
    <row r="15" spans="1:4">
      <c r="A15" s="4" t="s">
        <v>376</v>
      </c>
    </row>
    <row r="16" spans="1:4">
      <c r="A16" s="3" t="s">
        <v>369</v>
      </c>
    </row>
    <row r="17" spans="1:4">
      <c r="A17" s="4" t="s">
        <v>370</v>
      </c>
      <c r="C17" s="5" t="n">
        <v>150304</v>
      </c>
      <c r="D17" s="5" t="n">
        <v>135129</v>
      </c>
    </row>
    <row r="18" spans="1:4">
      <c r="A18" s="4" t="s">
        <v>377</v>
      </c>
    </row>
    <row r="19" spans="1:4">
      <c r="A19" s="3" t="s">
        <v>369</v>
      </c>
    </row>
    <row r="20" spans="1:4">
      <c r="A20" s="4" t="s">
        <v>370</v>
      </c>
      <c r="C20" s="7" t="n">
        <v>431608</v>
      </c>
      <c r="D20" s="7" t="n">
        <v>6270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8</v>
      </c>
      <c r="B1" s="2" t="s">
        <v>68</v>
      </c>
    </row>
    <row r="2" spans="1:3">
      <c r="B2" s="2" t="s">
        <v>20</v>
      </c>
      <c r="C2" s="2" t="s">
        <v>21</v>
      </c>
    </row>
    <row r="3" spans="1:3">
      <c r="A3" s="3" t="s">
        <v>167</v>
      </c>
    </row>
    <row r="4" spans="1:3">
      <c r="A4" s="4" t="s">
        <v>379</v>
      </c>
      <c r="B4" s="7" t="n">
        <v>155707</v>
      </c>
      <c r="C4" s="7" t="n">
        <v>2119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380</v>
      </c>
      <c r="B1" s="2" t="s">
        <v>68</v>
      </c>
    </row>
    <row r="2" spans="1:3">
      <c r="B2" s="2" t="s">
        <v>381</v>
      </c>
      <c r="C2" s="2" t="s">
        <v>382</v>
      </c>
    </row>
    <row r="3" spans="1:3">
      <c r="A3" s="3" t="s">
        <v>383</v>
      </c>
    </row>
    <row r="4" spans="1:3">
      <c r="A4" s="4" t="s">
        <v>384</v>
      </c>
      <c r="B4" s="4" t="s">
        <v>39</v>
      </c>
      <c r="C4" s="7" t="n">
        <v>1252584</v>
      </c>
    </row>
    <row r="5" spans="1:3">
      <c r="A5" s="4" t="s">
        <v>385</v>
      </c>
    </row>
    <row r="6" spans="1:3">
      <c r="A6" s="3" t="s">
        <v>383</v>
      </c>
    </row>
    <row r="7" spans="1:3">
      <c r="A7" s="4" t="s">
        <v>384</v>
      </c>
      <c r="C7" s="7" t="n">
        <v>1252584</v>
      </c>
    </row>
    <row r="8" spans="1:3">
      <c r="A8" s="4" t="s">
        <v>386</v>
      </c>
    </row>
    <row r="9" spans="1:3">
      <c r="A9" s="3" t="s">
        <v>383</v>
      </c>
    </row>
    <row r="10" spans="1:3">
      <c r="A10" s="4" t="s">
        <v>387</v>
      </c>
      <c r="C10" s="5" t="n">
        <v>7</v>
      </c>
    </row>
    <row r="11" spans="1:3">
      <c r="A11" s="4" t="s">
        <v>388</v>
      </c>
    </row>
    <row r="12" spans="1:3">
      <c r="A12" s="3" t="s">
        <v>383</v>
      </c>
    </row>
    <row r="13" spans="1:3">
      <c r="A13" s="4" t="s">
        <v>387</v>
      </c>
      <c r="C13" s="5"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31"/>
    <col customWidth="1" max="3" min="3" width="31"/>
  </cols>
  <sheetData>
    <row r="1" spans="1:3">
      <c r="A1" s="1" t="s">
        <v>389</v>
      </c>
      <c r="B1" s="2" t="s">
        <v>1</v>
      </c>
      <c r="C1" s="2" t="s">
        <v>68</v>
      </c>
    </row>
    <row r="2" spans="1:3">
      <c r="B2" s="2" t="s">
        <v>2</v>
      </c>
      <c r="C2" s="2" t="s">
        <v>20</v>
      </c>
    </row>
    <row r="3" spans="1:3">
      <c r="A3" s="3" t="s">
        <v>316</v>
      </c>
    </row>
    <row r="4" spans="1:3">
      <c r="A4" s="4" t="s">
        <v>390</v>
      </c>
      <c r="B4" s="4" t="s">
        <v>391</v>
      </c>
      <c r="C4" s="4" t="s">
        <v>391</v>
      </c>
    </row>
    <row r="5" spans="1:3">
      <c r="A5" s="4" t="s">
        <v>392</v>
      </c>
      <c r="B5" s="4" t="s">
        <v>393</v>
      </c>
      <c r="C5" s="4" t="s">
        <v>394</v>
      </c>
    </row>
    <row r="6" spans="1:3">
      <c r="A6" s="4" t="s">
        <v>395</v>
      </c>
    </row>
    <row r="7" spans="1:3">
      <c r="A7" s="3" t="s">
        <v>316</v>
      </c>
    </row>
    <row r="8" spans="1:3">
      <c r="A8" s="4" t="s">
        <v>396</v>
      </c>
      <c r="B8" s="4" t="s">
        <v>397</v>
      </c>
      <c r="C8" s="4" t="s">
        <v>397</v>
      </c>
    </row>
    <row r="9" spans="1:3">
      <c r="A9" s="4" t="s">
        <v>398</v>
      </c>
      <c r="B9" s="4" t="s">
        <v>355</v>
      </c>
      <c r="C9" s="4" t="s">
        <v>355</v>
      </c>
    </row>
    <row r="10" spans="1:3">
      <c r="A10" s="4" t="s">
        <v>399</v>
      </c>
      <c r="B10" s="4" t="s">
        <v>400</v>
      </c>
      <c r="C10" s="4" t="s">
        <v>400</v>
      </c>
    </row>
    <row r="11" spans="1:3">
      <c r="A11" s="4" t="s">
        <v>401</v>
      </c>
    </row>
    <row r="12" spans="1:3">
      <c r="A12" s="3" t="s">
        <v>316</v>
      </c>
    </row>
    <row r="13" spans="1:3">
      <c r="A13" s="4" t="s">
        <v>390</v>
      </c>
      <c r="B13" s="4" t="s">
        <v>402</v>
      </c>
      <c r="C13" s="4" t="s">
        <v>402</v>
      </c>
    </row>
    <row r="14" spans="1:3">
      <c r="A14" s="4" t="s">
        <v>392</v>
      </c>
      <c r="B14" s="4" t="s">
        <v>403</v>
      </c>
      <c r="C14" s="4" t="s">
        <v>403</v>
      </c>
    </row>
    <row r="15" spans="1:3">
      <c r="A15" s="4" t="s">
        <v>404</v>
      </c>
    </row>
    <row r="16" spans="1:3">
      <c r="A16" s="3" t="s">
        <v>316</v>
      </c>
    </row>
    <row r="17" spans="1:3">
      <c r="A17" s="4" t="s">
        <v>390</v>
      </c>
      <c r="B17" s="4" t="s">
        <v>405</v>
      </c>
      <c r="C17" s="4" t="s">
        <v>405</v>
      </c>
    </row>
    <row r="18" spans="1:3">
      <c r="A18" s="4" t="s">
        <v>392</v>
      </c>
      <c r="B18" s="4" t="s">
        <v>406</v>
      </c>
      <c r="C18"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7</v>
      </c>
      <c r="B1" s="2" t="s">
        <v>2</v>
      </c>
      <c r="C1" s="2" t="s">
        <v>20</v>
      </c>
    </row>
    <row r="2" spans="1:3">
      <c r="A2" s="3" t="s">
        <v>173</v>
      </c>
    </row>
    <row r="3" spans="1:3">
      <c r="A3" s="5" t="n">
        <v>2018</v>
      </c>
      <c r="B3" s="7" t="n">
        <v>2000000</v>
      </c>
      <c r="C3" s="7" t="n">
        <v>2000000</v>
      </c>
    </row>
    <row r="4" spans="1:3">
      <c r="A4" s="5" t="n">
        <v>2019</v>
      </c>
      <c r="B4" s="5" t="n">
        <v>1975000</v>
      </c>
      <c r="C4" s="5" t="n">
        <v>1975000</v>
      </c>
    </row>
    <row r="5" spans="1:3">
      <c r="A5" s="5" t="n">
        <v>2020</v>
      </c>
      <c r="B5" s="5" t="n">
        <v>3000000</v>
      </c>
      <c r="C5" s="5" t="n">
        <v>3000000</v>
      </c>
    </row>
    <row r="6" spans="1:3">
      <c r="A6" s="4" t="s">
        <v>408</v>
      </c>
      <c r="B6" s="5" t="n">
        <v>6975000</v>
      </c>
      <c r="C6" s="5" t="n">
        <v>6975000</v>
      </c>
    </row>
    <row r="7" spans="1:3">
      <c r="A7" s="4" t="s">
        <v>409</v>
      </c>
      <c r="B7" s="5" t="n">
        <v>-2330367</v>
      </c>
      <c r="C7" s="5" t="n">
        <v>-2424457</v>
      </c>
    </row>
    <row r="8" spans="1:3">
      <c r="A8" s="4" t="s">
        <v>410</v>
      </c>
      <c r="B8" s="5" t="n">
        <v>-52257</v>
      </c>
      <c r="C8" s="5" t="n">
        <v>-58789</v>
      </c>
    </row>
    <row r="9" spans="1:3">
      <c r="A9" s="4" t="s">
        <v>95</v>
      </c>
      <c r="B9" s="7" t="n">
        <v>4592376</v>
      </c>
      <c r="C9" s="7" t="n">
        <v>44917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76"/>
    <col customWidth="1" max="3" min="3" width="80"/>
    <col customWidth="1" max="4" min="4" width="75"/>
    <col customWidth="1" max="5" min="5" width="57"/>
    <col customWidth="1" max="6" min="6" width="16"/>
  </cols>
  <sheetData>
    <row r="1" spans="1:6">
      <c r="A1" s="1" t="s">
        <v>411</v>
      </c>
      <c r="B1" s="2" t="s">
        <v>412</v>
      </c>
      <c r="C1" s="2" t="s">
        <v>413</v>
      </c>
      <c r="D1" s="2" t="s">
        <v>2</v>
      </c>
      <c r="E1" s="2" t="s">
        <v>20</v>
      </c>
      <c r="F1" s="2" t="s">
        <v>21</v>
      </c>
    </row>
    <row r="2" spans="1:6">
      <c r="A2" s="3" t="s">
        <v>316</v>
      </c>
    </row>
    <row r="3" spans="1:6">
      <c r="A3" s="4" t="s">
        <v>414</v>
      </c>
      <c r="E3" s="7" t="n">
        <v>5800000</v>
      </c>
      <c r="F3" s="7" t="n">
        <v>8600000</v>
      </c>
    </row>
    <row r="4" spans="1:6">
      <c r="A4" s="4" t="s">
        <v>415</v>
      </c>
      <c r="D4" s="7" t="n">
        <v>2330367</v>
      </c>
      <c r="E4" s="7" t="n">
        <v>2424457</v>
      </c>
    </row>
    <row r="5" spans="1:6">
      <c r="A5" s="4" t="s">
        <v>416</v>
      </c>
      <c r="D5" s="8" t="n">
        <v>0.01</v>
      </c>
      <c r="E5" s="8" t="n">
        <v>0.01</v>
      </c>
      <c r="F5" s="8" t="n">
        <v>0.01</v>
      </c>
    </row>
    <row r="6" spans="1:6">
      <c r="A6" s="4" t="s">
        <v>417</v>
      </c>
      <c r="E6" s="7" t="n">
        <v>-811909</v>
      </c>
      <c r="F6" s="4" t="s">
        <v>39</v>
      </c>
    </row>
    <row r="7" spans="1:6">
      <c r="A7" s="4" t="s">
        <v>418</v>
      </c>
    </row>
    <row r="8" spans="1:6">
      <c r="A8" s="3" t="s">
        <v>316</v>
      </c>
    </row>
    <row r="9" spans="1:6">
      <c r="A9" s="4" t="s">
        <v>300</v>
      </c>
      <c r="C9" s="7" t="n">
        <v>3725000</v>
      </c>
    </row>
    <row r="10" spans="1:6">
      <c r="A10" s="4" t="s">
        <v>419</v>
      </c>
      <c r="C10" s="4" t="s">
        <v>355</v>
      </c>
    </row>
    <row r="11" spans="1:6">
      <c r="A11" s="4" t="s">
        <v>420</v>
      </c>
      <c r="C11" s="4" t="s">
        <v>421</v>
      </c>
    </row>
    <row r="12" spans="1:6">
      <c r="A12" s="4" t="s">
        <v>422</v>
      </c>
      <c r="C12" s="4" t="s">
        <v>423</v>
      </c>
    </row>
    <row r="13" spans="1:6">
      <c r="A13" s="4" t="s">
        <v>415</v>
      </c>
      <c r="C13" s="7" t="n">
        <v>413057</v>
      </c>
      <c r="D13" s="7" t="n">
        <v>108431</v>
      </c>
      <c r="E13" s="5" t="n">
        <v>121985</v>
      </c>
    </row>
    <row r="14" spans="1:6">
      <c r="A14" s="4" t="s">
        <v>424</v>
      </c>
    </row>
    <row r="15" spans="1:6">
      <c r="A15" s="3" t="s">
        <v>316</v>
      </c>
    </row>
    <row r="16" spans="1:6">
      <c r="A16" s="4" t="s">
        <v>300</v>
      </c>
      <c r="C16" s="5" t="n">
        <v>1100000</v>
      </c>
    </row>
    <row r="17" spans="1:6">
      <c r="A17" s="4" t="s">
        <v>425</v>
      </c>
      <c r="D17" s="7" t="n">
        <v>52257</v>
      </c>
      <c r="E17" s="7" t="n">
        <v>58789</v>
      </c>
    </row>
    <row r="18" spans="1:6">
      <c r="A18" s="4" t="s">
        <v>426</v>
      </c>
    </row>
    <row r="19" spans="1:6">
      <c r="A19" s="3" t="s">
        <v>316</v>
      </c>
    </row>
    <row r="20" spans="1:6">
      <c r="A20" s="4" t="s">
        <v>427</v>
      </c>
      <c r="C20" s="5" t="n">
        <v>30210</v>
      </c>
    </row>
    <row r="21" spans="1:6">
      <c r="A21" s="4" t="s">
        <v>428</v>
      </c>
      <c r="C21" s="5" t="n">
        <v>145500</v>
      </c>
    </row>
    <row r="22" spans="1:6">
      <c r="A22" s="4" t="s">
        <v>425</v>
      </c>
      <c r="C22" s="7" t="n">
        <v>76186</v>
      </c>
    </row>
    <row r="23" spans="1:6">
      <c r="A23" s="4" t="s">
        <v>429</v>
      </c>
    </row>
    <row r="24" spans="1:6">
      <c r="A24" s="3" t="s">
        <v>316</v>
      </c>
    </row>
    <row r="25" spans="1:6">
      <c r="A25" s="4" t="s">
        <v>430</v>
      </c>
      <c r="C25" s="9" t="n">
        <v>0.01</v>
      </c>
    </row>
    <row r="26" spans="1:6">
      <c r="A26" s="4" t="s">
        <v>431</v>
      </c>
      <c r="C26" s="5" t="n">
        <v>27937</v>
      </c>
    </row>
    <row r="27" spans="1:6">
      <c r="A27" s="4" t="s">
        <v>414</v>
      </c>
      <c r="C27" s="7" t="n">
        <v>3725000</v>
      </c>
    </row>
    <row r="28" spans="1:6">
      <c r="A28" s="4" t="s">
        <v>432</v>
      </c>
      <c r="C28" s="7" t="n">
        <v>70</v>
      </c>
    </row>
    <row r="29" spans="1:6">
      <c r="A29" s="4" t="s">
        <v>427</v>
      </c>
      <c r="C29" s="7" t="n">
        <v>413057</v>
      </c>
    </row>
    <row r="30" spans="1:6">
      <c r="A30" s="4" t="s">
        <v>433</v>
      </c>
    </row>
    <row r="31" spans="1:6">
      <c r="A31" s="3" t="s">
        <v>316</v>
      </c>
    </row>
    <row r="32" spans="1:6">
      <c r="A32" s="4" t="s">
        <v>431</v>
      </c>
      <c r="C32" s="5" t="n">
        <v>27937</v>
      </c>
    </row>
    <row r="33" spans="1:6">
      <c r="A33" s="4" t="s">
        <v>434</v>
      </c>
    </row>
    <row r="34" spans="1:6">
      <c r="A34" s="3" t="s">
        <v>316</v>
      </c>
    </row>
    <row r="35" spans="1:6">
      <c r="A35" s="4" t="s">
        <v>435</v>
      </c>
      <c r="C35" s="5" t="n">
        <v>1818</v>
      </c>
    </row>
    <row r="36" spans="1:6">
      <c r="A36" s="4" t="s">
        <v>296</v>
      </c>
    </row>
    <row r="37" spans="1:6">
      <c r="A37" s="3" t="s">
        <v>316</v>
      </c>
    </row>
    <row r="38" spans="1:6">
      <c r="A38" s="4" t="s">
        <v>436</v>
      </c>
      <c r="D38" s="4" t="s">
        <v>437</v>
      </c>
      <c r="E38" s="4" t="s">
        <v>437</v>
      </c>
      <c r="F38" s="4" t="s">
        <v>437</v>
      </c>
    </row>
    <row r="39" spans="1:6">
      <c r="A39" s="4" t="s">
        <v>300</v>
      </c>
      <c r="D39" s="7" t="n">
        <v>2000000</v>
      </c>
      <c r="E39" s="7" t="n">
        <v>2000000</v>
      </c>
      <c r="F39" s="7" t="n">
        <v>5000000</v>
      </c>
    </row>
    <row r="40" spans="1:6">
      <c r="A40" s="4" t="s">
        <v>422</v>
      </c>
      <c r="D40" s="4" t="s">
        <v>438</v>
      </c>
    </row>
    <row r="41" spans="1:6">
      <c r="A41" s="4" t="s">
        <v>439</v>
      </c>
      <c r="E41" s="4" t="s">
        <v>440</v>
      </c>
    </row>
    <row r="42" spans="1:6">
      <c r="A42" s="4" t="s">
        <v>297</v>
      </c>
      <c r="D42" s="4" t="s">
        <v>298</v>
      </c>
      <c r="E42" s="4" t="s">
        <v>298</v>
      </c>
      <c r="F42" s="4" t="s">
        <v>299</v>
      </c>
    </row>
    <row r="43" spans="1:6">
      <c r="A43" s="4" t="s">
        <v>441</v>
      </c>
      <c r="E43" s="4" t="s">
        <v>442</v>
      </c>
    </row>
    <row r="44" spans="1:6">
      <c r="A44" s="4" t="s">
        <v>443</v>
      </c>
    </row>
    <row r="45" spans="1:6">
      <c r="A45" s="3" t="s">
        <v>316</v>
      </c>
    </row>
    <row r="46" spans="1:6">
      <c r="A46" s="4" t="s">
        <v>300</v>
      </c>
      <c r="F46" s="7" t="n">
        <v>740000</v>
      </c>
    </row>
    <row r="47" spans="1:6">
      <c r="A47" s="4" t="s">
        <v>444</v>
      </c>
      <c r="E47" s="7" t="n">
        <v>941000</v>
      </c>
    </row>
    <row r="48" spans="1:6">
      <c r="A48" s="4" t="s">
        <v>445</v>
      </c>
    </row>
    <row r="49" spans="1:6">
      <c r="A49" s="3" t="s">
        <v>316</v>
      </c>
    </row>
    <row r="50" spans="1:6">
      <c r="A50" s="4" t="s">
        <v>41</v>
      </c>
      <c r="B50" s="7" t="n">
        <v>740000</v>
      </c>
      <c r="D50" s="7" t="n">
        <v>740000</v>
      </c>
    </row>
    <row r="51" spans="1:6">
      <c r="A51" s="4" t="s">
        <v>446</v>
      </c>
      <c r="B51" s="7" t="n">
        <v>1300000</v>
      </c>
      <c r="D51" s="7" t="n">
        <v>1300000</v>
      </c>
    </row>
    <row r="52" spans="1:6">
      <c r="A52" s="4" t="s">
        <v>447</v>
      </c>
      <c r="B52" s="5" t="n">
        <v>99310</v>
      </c>
      <c r="D52" s="5" t="n">
        <v>99310</v>
      </c>
    </row>
    <row r="53" spans="1:6">
      <c r="A53" s="4" t="s">
        <v>448</v>
      </c>
    </row>
    <row r="54" spans="1:6">
      <c r="A54" s="3" t="s">
        <v>316</v>
      </c>
    </row>
    <row r="55" spans="1:6">
      <c r="A55" s="4" t="s">
        <v>446</v>
      </c>
      <c r="B55" s="7" t="n">
        <v>1000000</v>
      </c>
      <c r="D55" s="7" t="n">
        <v>1000000</v>
      </c>
    </row>
    <row r="56" spans="1:6">
      <c r="A56" s="4" t="s">
        <v>449</v>
      </c>
    </row>
    <row r="57" spans="1:6">
      <c r="A57" s="3" t="s">
        <v>316</v>
      </c>
    </row>
    <row r="58" spans="1:6">
      <c r="A58" s="4" t="s">
        <v>430</v>
      </c>
      <c r="B58" s="9" t="n">
        <v>0.4</v>
      </c>
    </row>
    <row r="59" spans="1:6">
      <c r="A59" s="4" t="s">
        <v>432</v>
      </c>
      <c r="B59" s="8" t="n">
        <v>16.23</v>
      </c>
      <c r="D59" s="8" t="n">
        <v>16.23</v>
      </c>
    </row>
    <row r="60" spans="1:6">
      <c r="A60" s="4" t="s">
        <v>450</v>
      </c>
      <c r="B60" s="5" t="n">
        <v>1</v>
      </c>
      <c r="D60" s="10" t="n">
        <v>0.4</v>
      </c>
    </row>
    <row r="61" spans="1:6">
      <c r="A61" s="4" t="s">
        <v>451</v>
      </c>
    </row>
    <row r="62" spans="1:6">
      <c r="A62" s="3" t="s">
        <v>316</v>
      </c>
    </row>
    <row r="63" spans="1:6">
      <c r="A63" s="4" t="s">
        <v>430</v>
      </c>
      <c r="B63" s="9" t="n">
        <v>0.3</v>
      </c>
    </row>
    <row r="64" spans="1:6">
      <c r="A64" s="4" t="s">
        <v>432</v>
      </c>
      <c r="B64" s="8" t="n">
        <v>21.1</v>
      </c>
      <c r="D64" s="8" t="n">
        <v>21.1</v>
      </c>
    </row>
    <row r="65" spans="1:6">
      <c r="A65" s="4" t="s">
        <v>450</v>
      </c>
      <c r="B65" s="5" t="n">
        <v>1</v>
      </c>
      <c r="D65" s="10" t="n">
        <v>0.3</v>
      </c>
    </row>
    <row r="66" spans="1:6">
      <c r="A66" s="4" t="s">
        <v>452</v>
      </c>
    </row>
    <row r="67" spans="1:6">
      <c r="A67" s="3" t="s">
        <v>316</v>
      </c>
    </row>
    <row r="68" spans="1:6">
      <c r="A68" s="4" t="s">
        <v>416</v>
      </c>
      <c r="B68" s="8" t="n">
        <v>0.01</v>
      </c>
    </row>
    <row r="69" spans="1:6">
      <c r="A69" s="4" t="s">
        <v>450</v>
      </c>
      <c r="B69" s="5" t="n">
        <v>1</v>
      </c>
      <c r="D69" s="5" t="n">
        <v>1</v>
      </c>
    </row>
    <row r="70" spans="1:6">
      <c r="A70" s="4" t="s">
        <v>453</v>
      </c>
    </row>
    <row r="71" spans="1:6">
      <c r="A71" s="3" t="s">
        <v>316</v>
      </c>
    </row>
    <row r="72" spans="1:6">
      <c r="A72" s="4" t="s">
        <v>300</v>
      </c>
      <c r="B72" s="7" t="n">
        <v>1300000</v>
      </c>
    </row>
    <row r="73" spans="1:6">
      <c r="A73" s="4" t="s">
        <v>454</v>
      </c>
    </row>
    <row r="74" spans="1:6">
      <c r="A74" s="3" t="s">
        <v>316</v>
      </c>
    </row>
    <row r="75" spans="1:6">
      <c r="A75" s="4" t="s">
        <v>436</v>
      </c>
      <c r="B75" s="4" t="s">
        <v>345</v>
      </c>
    </row>
    <row r="76" spans="1:6">
      <c r="A76" s="4" t="s">
        <v>455</v>
      </c>
    </row>
    <row r="77" spans="1:6">
      <c r="A77" s="3" t="s">
        <v>316</v>
      </c>
    </row>
    <row r="78" spans="1:6">
      <c r="A78" s="4" t="s">
        <v>436</v>
      </c>
      <c r="B78" s="4" t="s">
        <v>456</v>
      </c>
    </row>
    <row r="79" spans="1:6">
      <c r="A79" s="4" t="s">
        <v>457</v>
      </c>
    </row>
    <row r="80" spans="1:6">
      <c r="A80" s="3" t="s">
        <v>316</v>
      </c>
    </row>
    <row r="81" spans="1:6">
      <c r="A81" s="4" t="s">
        <v>300</v>
      </c>
      <c r="B81" s="7" t="n">
        <v>2000000</v>
      </c>
    </row>
    <row r="82" spans="1:6">
      <c r="A82" s="4" t="s">
        <v>422</v>
      </c>
      <c r="B82" s="4" t="s">
        <v>458</v>
      </c>
    </row>
    <row r="83" spans="1:6">
      <c r="A83" s="4" t="s">
        <v>297</v>
      </c>
      <c r="B83" s="4" t="s">
        <v>298</v>
      </c>
    </row>
    <row r="84" spans="1:6">
      <c r="A84" s="4" t="s">
        <v>417</v>
      </c>
      <c r="E84" s="5" t="n">
        <v>820000</v>
      </c>
    </row>
    <row r="85" spans="1:6">
      <c r="A85" s="4" t="s">
        <v>459</v>
      </c>
    </row>
    <row r="86" spans="1:6">
      <c r="A86" s="3" t="s">
        <v>316</v>
      </c>
    </row>
    <row r="87" spans="1:6">
      <c r="A87" s="4" t="s">
        <v>415</v>
      </c>
      <c r="E87" s="5" t="n">
        <v>121985</v>
      </c>
      <c r="F87" s="5" t="n">
        <v>301531</v>
      </c>
    </row>
    <row r="88" spans="1:6">
      <c r="A88" s="4" t="s">
        <v>460</v>
      </c>
    </row>
    <row r="89" spans="1:6">
      <c r="A89" s="3" t="s">
        <v>316</v>
      </c>
    </row>
    <row r="90" spans="1:6">
      <c r="A90" s="4" t="s">
        <v>425</v>
      </c>
      <c r="E90" s="7" t="n">
        <v>58789</v>
      </c>
      <c r="F90" s="7" t="n">
        <v>1660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7"/>
    <col customWidth="1" max="6" min="6" width="27"/>
    <col customWidth="1" max="7" min="7" width="80"/>
    <col customWidth="1" max="8" min="8" width="21"/>
    <col customWidth="1" max="9" min="9" width="21"/>
    <col customWidth="1" max="10" min="10" width="21"/>
  </cols>
  <sheetData>
    <row r="1" spans="1:10">
      <c r="A1" s="1" t="s">
        <v>461</v>
      </c>
      <c r="B1" s="2" t="s">
        <v>462</v>
      </c>
      <c r="C1" s="2" t="s">
        <v>463</v>
      </c>
      <c r="D1" s="2" t="s">
        <v>464</v>
      </c>
      <c r="E1" s="2" t="s">
        <v>464</v>
      </c>
      <c r="F1" s="2" t="s">
        <v>465</v>
      </c>
      <c r="G1" s="2" t="s">
        <v>466</v>
      </c>
      <c r="H1" s="2" t="s">
        <v>381</v>
      </c>
      <c r="I1" s="2" t="s">
        <v>467</v>
      </c>
      <c r="J1" s="2" t="s">
        <v>468</v>
      </c>
    </row>
    <row r="2" spans="1:10">
      <c r="A2" s="3" t="s">
        <v>316</v>
      </c>
    </row>
    <row r="3" spans="1:10">
      <c r="A3" s="4" t="s">
        <v>469</v>
      </c>
      <c r="G3" s="7" t="n">
        <v>2775300</v>
      </c>
    </row>
    <row r="4" spans="1:10">
      <c r="A4" s="4" t="s">
        <v>415</v>
      </c>
      <c r="H4" s="7" t="n">
        <v>2424457</v>
      </c>
      <c r="J4" s="7" t="n">
        <v>2330367</v>
      </c>
    </row>
    <row r="5" spans="1:10">
      <c r="A5" s="4" t="s">
        <v>470</v>
      </c>
      <c r="H5" s="5" t="n">
        <v>-1207813</v>
      </c>
      <c r="I5" s="4" t="s">
        <v>39</v>
      </c>
    </row>
    <row r="6" spans="1:10">
      <c r="A6" s="4" t="s">
        <v>471</v>
      </c>
    </row>
    <row r="7" spans="1:10">
      <c r="A7" s="3" t="s">
        <v>316</v>
      </c>
    </row>
    <row r="8" spans="1:10">
      <c r="A8" s="4" t="s">
        <v>427</v>
      </c>
      <c r="F8" s="7" t="n">
        <v>820000</v>
      </c>
    </row>
    <row r="9" spans="1:10">
      <c r="A9" s="4" t="s">
        <v>472</v>
      </c>
    </row>
    <row r="10" spans="1:10">
      <c r="A10" s="3" t="s">
        <v>316</v>
      </c>
    </row>
    <row r="11" spans="1:10">
      <c r="A11" s="4" t="s">
        <v>300</v>
      </c>
      <c r="F11" s="7" t="n">
        <v>1500000</v>
      </c>
    </row>
    <row r="12" spans="1:10">
      <c r="A12" s="4" t="s">
        <v>473</v>
      </c>
      <c r="F12" s="5" t="n">
        <v>11250</v>
      </c>
    </row>
    <row r="13" spans="1:10">
      <c r="A13" s="4" t="s">
        <v>474</v>
      </c>
    </row>
    <row r="14" spans="1:10">
      <c r="A14" s="3" t="s">
        <v>316</v>
      </c>
    </row>
    <row r="15" spans="1:10">
      <c r="A15" s="4" t="s">
        <v>470</v>
      </c>
      <c r="B15" s="7" t="n">
        <v>1207813</v>
      </c>
    </row>
    <row r="16" spans="1:10">
      <c r="A16" s="4" t="s">
        <v>475</v>
      </c>
    </row>
    <row r="17" spans="1:10">
      <c r="A17" s="3" t="s">
        <v>316</v>
      </c>
    </row>
    <row r="18" spans="1:10">
      <c r="A18" s="4" t="s">
        <v>473</v>
      </c>
      <c r="E18" s="5" t="n">
        <v>13125</v>
      </c>
    </row>
    <row r="19" spans="1:10">
      <c r="A19" s="4" t="s">
        <v>476</v>
      </c>
    </row>
    <row r="20" spans="1:10">
      <c r="A20" s="3" t="s">
        <v>316</v>
      </c>
    </row>
    <row r="21" spans="1:10">
      <c r="A21" s="4" t="s">
        <v>477</v>
      </c>
      <c r="G21" s="5" t="n">
        <v>22068</v>
      </c>
    </row>
    <row r="22" spans="1:10">
      <c r="A22" s="4" t="s">
        <v>478</v>
      </c>
      <c r="G22" s="5" t="n">
        <v>4</v>
      </c>
    </row>
    <row r="23" spans="1:10">
      <c r="A23" s="4" t="s">
        <v>479</v>
      </c>
      <c r="G23" s="5" t="n">
        <v>247164</v>
      </c>
    </row>
    <row r="24" spans="1:10">
      <c r="A24" s="4" t="s">
        <v>480</v>
      </c>
    </row>
    <row r="25" spans="1:10">
      <c r="A25" s="3" t="s">
        <v>316</v>
      </c>
    </row>
    <row r="26" spans="1:10">
      <c r="A26" s="4" t="s">
        <v>477</v>
      </c>
      <c r="G26" s="5" t="n">
        <v>14180</v>
      </c>
    </row>
    <row r="27" spans="1:10">
      <c r="A27" s="4" t="s">
        <v>478</v>
      </c>
      <c r="G27" s="5" t="n">
        <v>3</v>
      </c>
    </row>
    <row r="28" spans="1:10">
      <c r="A28" s="4" t="s">
        <v>479</v>
      </c>
      <c r="G28" s="5" t="n">
        <v>158816</v>
      </c>
    </row>
    <row r="29" spans="1:10">
      <c r="A29" s="4" t="s">
        <v>481</v>
      </c>
    </row>
    <row r="30" spans="1:10">
      <c r="A30" s="3" t="s">
        <v>316</v>
      </c>
    </row>
    <row r="31" spans="1:10">
      <c r="A31" s="4" t="s">
        <v>304</v>
      </c>
      <c r="G31" s="4" t="s">
        <v>482</v>
      </c>
    </row>
    <row r="32" spans="1:10">
      <c r="A32" s="4" t="s">
        <v>477</v>
      </c>
      <c r="G32" s="5" t="n">
        <v>267857</v>
      </c>
    </row>
    <row r="33" spans="1:10">
      <c r="A33" s="4" t="s">
        <v>300</v>
      </c>
      <c r="G33" s="7" t="n">
        <v>3000000</v>
      </c>
    </row>
    <row r="34" spans="1:10">
      <c r="A34" s="4" t="s">
        <v>436</v>
      </c>
      <c r="G34" s="4" t="s">
        <v>483</v>
      </c>
    </row>
    <row r="35" spans="1:10">
      <c r="A35" s="4" t="s">
        <v>422</v>
      </c>
      <c r="G35" s="4" t="s">
        <v>484</v>
      </c>
    </row>
    <row r="36" spans="1:10">
      <c r="A36" s="4" t="s">
        <v>439</v>
      </c>
      <c r="G36" s="4" t="s">
        <v>485</v>
      </c>
    </row>
    <row r="37" spans="1:10">
      <c r="A37" s="4" t="s">
        <v>415</v>
      </c>
      <c r="G37" s="7" t="n">
        <v>2775300</v>
      </c>
      <c r="H37" s="7" t="n">
        <v>2302472</v>
      </c>
      <c r="I37" s="7" t="n">
        <v>2535230</v>
      </c>
      <c r="J37" s="7" t="n">
        <v>2221936</v>
      </c>
    </row>
    <row r="38" spans="1:10">
      <c r="A38" s="4" t="s">
        <v>486</v>
      </c>
      <c r="G38" s="4" t="s">
        <v>487</v>
      </c>
    </row>
    <row r="39" spans="1:10">
      <c r="A39" s="4" t="s">
        <v>488</v>
      </c>
      <c r="G39" s="7" t="n">
        <v>3000000</v>
      </c>
    </row>
    <row r="40" spans="1:10">
      <c r="A40" s="4" t="s">
        <v>297</v>
      </c>
      <c r="G40" s="4" t="s">
        <v>489</v>
      </c>
    </row>
    <row r="41" spans="1:10">
      <c r="A41" s="4" t="s">
        <v>490</v>
      </c>
    </row>
    <row r="42" spans="1:10">
      <c r="A42" s="3" t="s">
        <v>316</v>
      </c>
    </row>
    <row r="43" spans="1:10">
      <c r="A43" s="4" t="s">
        <v>300</v>
      </c>
      <c r="F43" s="7" t="n">
        <v>500000</v>
      </c>
    </row>
    <row r="44" spans="1:10">
      <c r="A44" s="4" t="s">
        <v>473</v>
      </c>
      <c r="F44" s="5" t="n">
        <v>34957</v>
      </c>
    </row>
    <row r="45" spans="1:10">
      <c r="A45" s="4" t="s">
        <v>491</v>
      </c>
    </row>
    <row r="46" spans="1:10">
      <c r="A46" s="3" t="s">
        <v>316</v>
      </c>
    </row>
    <row r="47" spans="1:10">
      <c r="A47" s="4" t="s">
        <v>300</v>
      </c>
      <c r="F47" s="7" t="n">
        <v>3000000</v>
      </c>
    </row>
    <row r="48" spans="1:10">
      <c r="A48" s="4" t="s">
        <v>492</v>
      </c>
    </row>
    <row r="49" spans="1:10">
      <c r="A49" s="3" t="s">
        <v>316</v>
      </c>
    </row>
    <row r="50" spans="1:10">
      <c r="A50" s="4" t="s">
        <v>300</v>
      </c>
      <c r="F50" s="7" t="n">
        <v>1500000</v>
      </c>
    </row>
    <row r="51" spans="1:10">
      <c r="A51" s="4" t="s">
        <v>473</v>
      </c>
      <c r="F51" s="5" t="n">
        <v>11250</v>
      </c>
    </row>
    <row r="52" spans="1:10">
      <c r="A52" s="4" t="s">
        <v>493</v>
      </c>
    </row>
    <row r="53" spans="1:10">
      <c r="A53" s="3" t="s">
        <v>316</v>
      </c>
    </row>
    <row r="54" spans="1:10">
      <c r="A54" s="4" t="s">
        <v>477</v>
      </c>
      <c r="C54" s="5" t="n">
        <v>350000</v>
      </c>
    </row>
    <row r="55" spans="1:10">
      <c r="A55" s="4" t="s">
        <v>300</v>
      </c>
      <c r="D55" s="7" t="n">
        <v>1750000</v>
      </c>
      <c r="E55" s="7" t="n">
        <v>1750000</v>
      </c>
    </row>
    <row r="56" spans="1:10">
      <c r="A56" s="4" t="s">
        <v>427</v>
      </c>
      <c r="D56" s="7" t="n">
        <v>933000</v>
      </c>
      <c r="E56" s="7" t="n">
        <v>933000</v>
      </c>
    </row>
    <row r="57" spans="1:10">
      <c r="A57" s="4" t="s">
        <v>473</v>
      </c>
      <c r="D57" s="5" t="n">
        <v>13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494</v>
      </c>
      <c r="B1" s="2" t="s">
        <v>1</v>
      </c>
      <c r="C1" s="2" t="s">
        <v>68</v>
      </c>
    </row>
    <row r="2" spans="1:6">
      <c r="B2" s="2" t="s">
        <v>2</v>
      </c>
      <c r="C2" s="2" t="s">
        <v>20</v>
      </c>
      <c r="E2" s="2" t="s">
        <v>21</v>
      </c>
    </row>
    <row r="3" spans="1:6">
      <c r="A3" s="3" t="s">
        <v>495</v>
      </c>
    </row>
    <row r="4" spans="1:6">
      <c r="A4" s="4" t="s">
        <v>496</v>
      </c>
      <c r="B4" s="5" t="n">
        <v>337441</v>
      </c>
      <c r="C4" s="5" t="n">
        <v>298283</v>
      </c>
      <c r="E4" s="5" t="n">
        <v>258583</v>
      </c>
    </row>
    <row r="5" spans="1:6">
      <c r="A5" s="4" t="s">
        <v>497</v>
      </c>
      <c r="B5" s="5" t="n">
        <v>245989</v>
      </c>
      <c r="C5" s="5" t="n">
        <v>179216</v>
      </c>
      <c r="E5" s="5" t="n">
        <v>140687</v>
      </c>
    </row>
    <row r="6" spans="1:6">
      <c r="A6" s="4" t="s">
        <v>498</v>
      </c>
      <c r="B6" s="5" t="n">
        <v>2000</v>
      </c>
      <c r="C6" s="5" t="n">
        <v>53750</v>
      </c>
      <c r="E6" s="5" t="n">
        <v>61912</v>
      </c>
    </row>
    <row r="7" spans="1:6">
      <c r="A7" s="4" t="s">
        <v>499</v>
      </c>
      <c r="C7" s="4" t="s">
        <v>39</v>
      </c>
      <c r="E7" s="4" t="s">
        <v>39</v>
      </c>
    </row>
    <row r="8" spans="1:6">
      <c r="A8" s="4" t="s">
        <v>500</v>
      </c>
      <c r="C8" s="5" t="n">
        <v>-14592</v>
      </c>
      <c r="E8" s="5" t="n">
        <v>-22212</v>
      </c>
    </row>
    <row r="9" spans="1:6">
      <c r="A9" s="4" t="s">
        <v>501</v>
      </c>
      <c r="B9" s="5" t="n">
        <v>315566</v>
      </c>
      <c r="C9" s="5" t="n">
        <v>337441</v>
      </c>
      <c r="E9" s="5" t="n">
        <v>298283</v>
      </c>
    </row>
    <row r="10" spans="1:6">
      <c r="A10" s="4" t="s">
        <v>502</v>
      </c>
      <c r="C10" s="5" t="n">
        <v>245989</v>
      </c>
      <c r="E10" s="5" t="n">
        <v>179216</v>
      </c>
    </row>
    <row r="11" spans="1:6">
      <c r="A11" s="3" t="s">
        <v>503</v>
      </c>
    </row>
    <row r="12" spans="1:6">
      <c r="A12" s="4" t="s">
        <v>496</v>
      </c>
      <c r="B12" s="8" t="n">
        <v>42.07</v>
      </c>
      <c r="C12" s="8" t="n">
        <v>48.73</v>
      </c>
      <c r="E12" s="8" t="n">
        <v>54.38</v>
      </c>
    </row>
    <row r="13" spans="1:6">
      <c r="A13" s="4" t="s">
        <v>497</v>
      </c>
      <c r="B13" s="9" t="n">
        <v>38.71</v>
      </c>
      <c r="C13" s="9" t="n">
        <v>56.4</v>
      </c>
      <c r="E13" s="9" t="n">
        <v>62.27</v>
      </c>
    </row>
    <row r="14" spans="1:6">
      <c r="A14" s="4" t="s">
        <v>498</v>
      </c>
      <c r="B14" s="9" t="n">
        <v>2.55</v>
      </c>
      <c r="C14" s="9" t="n">
        <v>6.4</v>
      </c>
      <c r="E14" s="9" t="n">
        <v>32.8</v>
      </c>
    </row>
    <row r="15" spans="1:6">
      <c r="A15" s="4" t="s">
        <v>499</v>
      </c>
      <c r="E15" s="4" t="s">
        <v>39</v>
      </c>
    </row>
    <row r="16" spans="1:6">
      <c r="A16" s="4" t="s">
        <v>500</v>
      </c>
      <c r="C16" s="9" t="n">
        <v>12.67</v>
      </c>
      <c r="E16" s="9" t="n">
        <v>59.2</v>
      </c>
    </row>
    <row r="17" spans="1:6">
      <c r="A17" s="4" t="s">
        <v>501</v>
      </c>
      <c r="B17" s="8" t="n">
        <v>42.33</v>
      </c>
      <c r="C17" s="9" t="n">
        <v>42.07</v>
      </c>
      <c r="E17" s="9" t="n">
        <v>48.73</v>
      </c>
    </row>
    <row r="18" spans="1:6">
      <c r="A18" s="4" t="s">
        <v>502</v>
      </c>
      <c r="C18" s="8" t="n">
        <v>38.71</v>
      </c>
      <c r="E18" s="8" t="n">
        <v>56.4</v>
      </c>
    </row>
    <row r="19" spans="1:6">
      <c r="A19" s="3" t="s">
        <v>504</v>
      </c>
    </row>
    <row r="20" spans="1:6">
      <c r="A20" s="4" t="s">
        <v>496</v>
      </c>
      <c r="B20" s="4" t="s">
        <v>39</v>
      </c>
      <c r="C20" s="4" t="s">
        <v>39</v>
      </c>
      <c r="D20" s="4" t="s">
        <v>505</v>
      </c>
      <c r="E20" s="7" t="n">
        <v>4800</v>
      </c>
      <c r="F20" s="4" t="s">
        <v>505</v>
      </c>
    </row>
    <row r="21" spans="1:6">
      <c r="A21" s="4" t="s">
        <v>497</v>
      </c>
      <c r="B21" s="4" t="s">
        <v>39</v>
      </c>
      <c r="C21" s="4" t="s">
        <v>39</v>
      </c>
      <c r="D21" s="4" t="s">
        <v>505</v>
      </c>
      <c r="E21" s="5" t="n">
        <v>600</v>
      </c>
      <c r="F21" s="4" t="s">
        <v>505</v>
      </c>
    </row>
    <row r="22" spans="1:6">
      <c r="A22" s="4" t="s">
        <v>501</v>
      </c>
      <c r="C22" s="4" t="s">
        <v>39</v>
      </c>
      <c r="E22" s="4" t="s">
        <v>39</v>
      </c>
      <c r="F22" s="4" t="s">
        <v>505</v>
      </c>
    </row>
    <row r="23" spans="1:6">
      <c r="A23" s="4" t="s">
        <v>502</v>
      </c>
      <c r="C23" s="4" t="s">
        <v>39</v>
      </c>
      <c r="E23" s="4" t="s">
        <v>39</v>
      </c>
      <c r="F23" s="4" t="s">
        <v>505</v>
      </c>
    </row>
    <row r="24" spans="1:6">
      <c r="A24" s="4" t="s">
        <v>358</v>
      </c>
    </row>
    <row r="25" spans="1:6">
      <c r="A25" s="3" t="s">
        <v>503</v>
      </c>
    </row>
    <row r="26" spans="1:6">
      <c r="A26" s="4" t="s">
        <v>496</v>
      </c>
      <c r="B26" s="7" t="n">
        <v>5</v>
      </c>
      <c r="C26" s="8" t="n">
        <v>29.6</v>
      </c>
      <c r="E26" s="7" t="n">
        <v>32</v>
      </c>
    </row>
    <row r="27" spans="1:6">
      <c r="A27" s="4" t="s">
        <v>497</v>
      </c>
      <c r="B27" s="5" t="n">
        <v>5</v>
      </c>
      <c r="C27" s="9" t="n">
        <v>29.6</v>
      </c>
      <c r="E27" s="5" t="n">
        <v>40</v>
      </c>
    </row>
    <row r="28" spans="1:6">
      <c r="A28" s="4" t="s">
        <v>498</v>
      </c>
      <c r="C28" s="5" t="n">
        <v>5</v>
      </c>
      <c r="E28" s="9" t="n">
        <v>29.6</v>
      </c>
    </row>
    <row r="29" spans="1:6">
      <c r="A29" s="4" t="s">
        <v>499</v>
      </c>
      <c r="E29" s="4" t="s">
        <v>39</v>
      </c>
    </row>
    <row r="30" spans="1:6">
      <c r="A30" s="4" t="s">
        <v>500</v>
      </c>
      <c r="C30" s="5" t="n">
        <v>5</v>
      </c>
      <c r="E30" s="5" t="n">
        <v>32</v>
      </c>
    </row>
    <row r="31" spans="1:6">
      <c r="A31" s="4" t="s">
        <v>501</v>
      </c>
      <c r="C31" s="5" t="n">
        <v>5</v>
      </c>
      <c r="E31" s="9" t="n">
        <v>29.6</v>
      </c>
    </row>
    <row r="32" spans="1:6">
      <c r="A32" s="4" t="s">
        <v>502</v>
      </c>
      <c r="C32" s="5" t="n">
        <v>5</v>
      </c>
      <c r="E32" s="9" t="n">
        <v>29.6</v>
      </c>
    </row>
    <row r="33" spans="1:6">
      <c r="A33" s="4" t="s">
        <v>353</v>
      </c>
    </row>
    <row r="34" spans="1:6">
      <c r="A34" s="3" t="s">
        <v>503</v>
      </c>
    </row>
    <row r="35" spans="1:6">
      <c r="A35" s="4" t="s">
        <v>496</v>
      </c>
      <c r="B35" s="9" t="n">
        <v>385.6</v>
      </c>
      <c r="C35" s="9" t="n">
        <v>385.6</v>
      </c>
      <c r="E35" s="9" t="n">
        <v>385.6</v>
      </c>
    </row>
    <row r="36" spans="1:6">
      <c r="A36" s="4" t="s">
        <v>497</v>
      </c>
      <c r="B36" s="8" t="n">
        <v>385.6</v>
      </c>
      <c r="C36" s="9" t="n">
        <v>385.6</v>
      </c>
      <c r="E36" s="9" t="n">
        <v>385.6</v>
      </c>
    </row>
    <row r="37" spans="1:6">
      <c r="A37" s="4" t="s">
        <v>498</v>
      </c>
      <c r="C37" s="9" t="n">
        <v>12.4</v>
      </c>
      <c r="E37" s="9" t="n">
        <v>42.4</v>
      </c>
    </row>
    <row r="38" spans="1:6">
      <c r="A38" s="4" t="s">
        <v>499</v>
      </c>
      <c r="E38" s="4" t="s">
        <v>39</v>
      </c>
    </row>
    <row r="39" spans="1:6">
      <c r="A39" s="4" t="s">
        <v>500</v>
      </c>
      <c r="C39" s="9" t="n">
        <v>385.6</v>
      </c>
      <c r="E39" s="5" t="n">
        <v>128</v>
      </c>
    </row>
    <row r="40" spans="1:6">
      <c r="A40" s="4" t="s">
        <v>501</v>
      </c>
      <c r="C40" s="9" t="n">
        <v>385.6</v>
      </c>
      <c r="E40" s="9" t="n">
        <v>385.6</v>
      </c>
    </row>
    <row r="41" spans="1:6">
      <c r="A41" s="4" t="s">
        <v>502</v>
      </c>
      <c r="C41" s="8" t="n">
        <v>385.6</v>
      </c>
      <c r="E41" s="8" t="n">
        <v>385.6</v>
      </c>
    </row>
    <row r="42" spans="1:6"/>
    <row r="43" spans="1:6">
      <c r="A43" s="4" t="s">
        <v>505</v>
      </c>
      <c r="B43" s="4" t="s">
        <v>506</v>
      </c>
    </row>
  </sheetData>
  <mergeCells count="6">
    <mergeCell ref="A1:A2"/>
    <mergeCell ref="C1:F1"/>
    <mergeCell ref="C2:D2"/>
    <mergeCell ref="E2:F2"/>
    <mergeCell ref="A42:F42"/>
    <mergeCell ref="B43:F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7</v>
      </c>
      <c r="B1" s="2" t="s">
        <v>1</v>
      </c>
      <c r="D1" s="2" t="s">
        <v>68</v>
      </c>
    </row>
    <row r="2" spans="1:5">
      <c r="B2" s="2" t="s">
        <v>2</v>
      </c>
      <c r="C2" s="2" t="s">
        <v>69</v>
      </c>
      <c r="D2" s="2" t="s">
        <v>20</v>
      </c>
      <c r="E2" s="2" t="s">
        <v>21</v>
      </c>
    </row>
    <row r="3" spans="1:5">
      <c r="A3" s="3" t="s">
        <v>70</v>
      </c>
    </row>
    <row r="4" spans="1:5">
      <c r="A4" s="4" t="s">
        <v>71</v>
      </c>
      <c r="B4" s="7" t="n">
        <v>1922215</v>
      </c>
      <c r="C4" s="7" t="n">
        <v>1366153</v>
      </c>
      <c r="D4" s="7" t="n">
        <v>5612857</v>
      </c>
      <c r="E4" s="7" t="n">
        <v>4416036</v>
      </c>
    </row>
    <row r="5" spans="1:5">
      <c r="A5" s="4" t="s">
        <v>72</v>
      </c>
      <c r="D5" s="4" t="s">
        <v>39</v>
      </c>
      <c r="E5" s="5" t="n">
        <v>37405</v>
      </c>
    </row>
    <row r="6" spans="1:5">
      <c r="A6" s="4" t="s">
        <v>73</v>
      </c>
      <c r="B6" s="5" t="n">
        <v>84857</v>
      </c>
      <c r="C6" s="5" t="n">
        <v>27981</v>
      </c>
      <c r="D6" s="5" t="n">
        <v>136597</v>
      </c>
      <c r="E6" s="5" t="n">
        <v>140751</v>
      </c>
    </row>
    <row r="7" spans="1:5">
      <c r="A7" s="4" t="s">
        <v>74</v>
      </c>
      <c r="B7" s="5" t="n">
        <v>2007072</v>
      </c>
      <c r="C7" s="5" t="n">
        <v>1394134</v>
      </c>
      <c r="D7" s="5" t="n">
        <v>5749454</v>
      </c>
      <c r="E7" s="5" t="n">
        <v>4594192</v>
      </c>
    </row>
    <row r="8" spans="1:5">
      <c r="A8" s="4" t="s">
        <v>75</v>
      </c>
      <c r="B8" s="5" t="n">
        <v>752464</v>
      </c>
      <c r="C8" s="5" t="n">
        <v>696546</v>
      </c>
      <c r="D8" s="5" t="n">
        <v>2642763</v>
      </c>
      <c r="E8" s="5" t="n">
        <v>1987636</v>
      </c>
    </row>
    <row r="9" spans="1:5">
      <c r="A9" s="4" t="s">
        <v>76</v>
      </c>
      <c r="B9" s="5" t="n">
        <v>557699</v>
      </c>
      <c r="C9" s="5" t="n">
        <v>657192</v>
      </c>
      <c r="D9" s="5" t="n">
        <v>2628179</v>
      </c>
      <c r="E9" s="5" t="n">
        <v>1957332</v>
      </c>
    </row>
    <row r="10" spans="1:5">
      <c r="A10" s="4" t="s">
        <v>77</v>
      </c>
      <c r="B10" s="5" t="n">
        <v>2050529</v>
      </c>
      <c r="C10" s="5" t="n">
        <v>1974249</v>
      </c>
      <c r="D10" s="5" t="n">
        <v>7967250</v>
      </c>
      <c r="E10" s="5" t="n">
        <v>8370749</v>
      </c>
    </row>
    <row r="11" spans="1:5">
      <c r="A11" s="4" t="s">
        <v>78</v>
      </c>
      <c r="D11" s="4" t="s">
        <v>39</v>
      </c>
      <c r="E11" s="5" t="n">
        <v>1252584</v>
      </c>
    </row>
    <row r="12" spans="1:5">
      <c r="A12" s="4" t="s">
        <v>79</v>
      </c>
      <c r="B12" s="5" t="n">
        <v>-1353620</v>
      </c>
      <c r="C12" s="5" t="n">
        <v>-1933853</v>
      </c>
      <c r="D12" s="5" t="n">
        <v>-7488738</v>
      </c>
      <c r="E12" s="5" t="n">
        <v>-8974109</v>
      </c>
    </row>
    <row r="13" spans="1:5">
      <c r="A13" s="3" t="s">
        <v>80</v>
      </c>
    </row>
    <row r="14" spans="1:5">
      <c r="A14" s="4" t="s">
        <v>81</v>
      </c>
      <c r="B14" s="5" t="n">
        <v>-93046</v>
      </c>
      <c r="C14" s="5" t="n">
        <v>160118</v>
      </c>
      <c r="D14" s="5" t="n">
        <v>1065935</v>
      </c>
      <c r="E14" s="5" t="n">
        <v>1539876</v>
      </c>
    </row>
    <row r="15" spans="1:5">
      <c r="A15" s="4" t="s">
        <v>82</v>
      </c>
      <c r="D15" s="5" t="n">
        <v>-811909</v>
      </c>
      <c r="E15" s="4" t="s">
        <v>39</v>
      </c>
    </row>
    <row r="16" spans="1:5">
      <c r="A16" s="4" t="s">
        <v>83</v>
      </c>
      <c r="B16" s="5" t="n">
        <v>4127</v>
      </c>
      <c r="C16" s="5" t="n">
        <v>75142</v>
      </c>
      <c r="D16" s="5" t="n">
        <v>216075</v>
      </c>
      <c r="E16" s="5" t="n">
        <v>230875</v>
      </c>
    </row>
    <row r="17" spans="1:5">
      <c r="A17" s="4" t="s">
        <v>84</v>
      </c>
      <c r="D17" s="5" t="n">
        <v>8807</v>
      </c>
      <c r="E17" s="5" t="n">
        <v>16455</v>
      </c>
    </row>
    <row r="18" spans="1:5">
      <c r="A18" s="4" t="s">
        <v>85</v>
      </c>
      <c r="B18" s="5" t="n">
        <v>-213199</v>
      </c>
      <c r="C18" s="5" t="n">
        <v>-345225</v>
      </c>
      <c r="D18" s="5" t="n">
        <v>-1060065</v>
      </c>
      <c r="E18" s="5" t="n">
        <v>-1262343</v>
      </c>
    </row>
    <row r="19" spans="1:5">
      <c r="A19" s="4" t="s">
        <v>86</v>
      </c>
      <c r="B19" s="7" t="n">
        <v>-1655738</v>
      </c>
      <c r="C19" s="7" t="n">
        <v>-2043818</v>
      </c>
      <c r="D19" s="7" t="n">
        <v>-8069895</v>
      </c>
      <c r="E19" s="7" t="n">
        <v>-8449246</v>
      </c>
    </row>
    <row r="20" spans="1:5">
      <c r="A20" s="3" t="s">
        <v>87</v>
      </c>
    </row>
    <row r="21" spans="1:5">
      <c r="A21" s="4" t="s">
        <v>88</v>
      </c>
      <c r="B21" s="8" t="n">
        <v>-0.46</v>
      </c>
      <c r="C21" s="8" t="n">
        <v>-0.89</v>
      </c>
      <c r="D21" s="8" t="n">
        <v>-2.93</v>
      </c>
      <c r="E21" s="8" t="n">
        <v>-4.48</v>
      </c>
    </row>
    <row r="22" spans="1:5">
      <c r="A22" s="3" t="s">
        <v>89</v>
      </c>
    </row>
    <row r="23" spans="1:5">
      <c r="A23" s="4" t="s">
        <v>90</v>
      </c>
      <c r="B23" s="5" t="n">
        <v>3622032</v>
      </c>
      <c r="C23" s="5" t="n">
        <v>2291147</v>
      </c>
      <c r="D23" s="5" t="n">
        <v>2754803</v>
      </c>
      <c r="E23" s="5" t="n">
        <v>1884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30"/>
  </cols>
  <sheetData>
    <row r="1" spans="1:2">
      <c r="A1" s="1" t="s">
        <v>507</v>
      </c>
      <c r="B1" s="2" t="s">
        <v>68</v>
      </c>
    </row>
    <row r="2" spans="1:2">
      <c r="B2" s="2" t="s">
        <v>508</v>
      </c>
    </row>
    <row r="3" spans="1:2">
      <c r="A3" s="4" t="s">
        <v>509</v>
      </c>
      <c r="B3" s="5" t="n">
        <v>337441</v>
      </c>
    </row>
    <row r="4" spans="1:2">
      <c r="A4" s="4" t="s">
        <v>510</v>
      </c>
      <c r="B4" s="4" t="s">
        <v>511</v>
      </c>
    </row>
    <row r="5" spans="1:2">
      <c r="A5" s="4" t="s">
        <v>512</v>
      </c>
      <c r="B5" s="8" t="n">
        <v>42.07</v>
      </c>
    </row>
    <row r="6" spans="1:2">
      <c r="A6" s="4" t="s">
        <v>513</v>
      </c>
      <c r="B6" s="5" t="n">
        <v>245989</v>
      </c>
    </row>
    <row r="7" spans="1:2">
      <c r="A7" s="4" t="s">
        <v>514</v>
      </c>
      <c r="B7" s="4" t="s">
        <v>515</v>
      </c>
    </row>
    <row r="8" spans="1:2">
      <c r="A8" s="4" t="s">
        <v>516</v>
      </c>
      <c r="B8" s="8" t="n">
        <v>38.71</v>
      </c>
    </row>
    <row r="9" spans="1:2">
      <c r="A9" s="4" t="s">
        <v>517</v>
      </c>
    </row>
    <row r="10" spans="1:2">
      <c r="A10" s="4" t="s">
        <v>509</v>
      </c>
      <c r="B10" s="5" t="n">
        <v>247469</v>
      </c>
    </row>
    <row r="11" spans="1:2">
      <c r="A11" s="4" t="s">
        <v>510</v>
      </c>
      <c r="B11" s="4" t="s">
        <v>511</v>
      </c>
    </row>
    <row r="12" spans="1:2">
      <c r="A12" s="4" t="s">
        <v>512</v>
      </c>
      <c r="B12" s="8" t="n">
        <v>32.48</v>
      </c>
    </row>
    <row r="13" spans="1:2">
      <c r="A13" s="4" t="s">
        <v>513</v>
      </c>
      <c r="B13" s="5" t="n">
        <v>156351</v>
      </c>
    </row>
    <row r="14" spans="1:2">
      <c r="A14" s="4" t="s">
        <v>514</v>
      </c>
      <c r="B14" s="4" t="s">
        <v>518</v>
      </c>
    </row>
    <row r="15" spans="1:2">
      <c r="A15" s="4" t="s">
        <v>516</v>
      </c>
      <c r="B15" s="8" t="n">
        <v>38.71</v>
      </c>
    </row>
    <row r="16" spans="1:2">
      <c r="A16" s="4" t="s">
        <v>519</v>
      </c>
    </row>
    <row r="17" spans="1:2">
      <c r="A17" s="4" t="s">
        <v>509</v>
      </c>
      <c r="B17" s="5" t="n">
        <v>88892</v>
      </c>
    </row>
    <row r="18" spans="1:2">
      <c r="A18" s="4" t="s">
        <v>510</v>
      </c>
      <c r="B18" s="4" t="s">
        <v>520</v>
      </c>
    </row>
    <row r="19" spans="1:2">
      <c r="A19" s="4" t="s">
        <v>512</v>
      </c>
      <c r="B19" s="8" t="n">
        <v>68.09</v>
      </c>
    </row>
    <row r="20" spans="1:2">
      <c r="A20" s="4" t="s">
        <v>513</v>
      </c>
      <c r="B20" s="5" t="n">
        <v>88558</v>
      </c>
    </row>
    <row r="21" spans="1:2">
      <c r="A21" s="4" t="s">
        <v>514</v>
      </c>
      <c r="B21" s="4" t="s">
        <v>521</v>
      </c>
    </row>
    <row r="22" spans="1:2">
      <c r="A22" s="4" t="s">
        <v>516</v>
      </c>
      <c r="B22" s="8" t="n">
        <v>68.16</v>
      </c>
    </row>
    <row r="23" spans="1:2">
      <c r="A23" s="4" t="s">
        <v>522</v>
      </c>
    </row>
    <row r="24" spans="1:2">
      <c r="A24" s="4" t="s">
        <v>509</v>
      </c>
      <c r="B24" s="5" t="n">
        <v>1080</v>
      </c>
    </row>
    <row r="25" spans="1:2">
      <c r="A25" s="4" t="s">
        <v>510</v>
      </c>
      <c r="B25" s="4" t="s">
        <v>523</v>
      </c>
    </row>
    <row r="26" spans="1:2">
      <c r="A26" s="4" t="s">
        <v>512</v>
      </c>
      <c r="B26" s="8" t="n">
        <v>322.73</v>
      </c>
    </row>
    <row r="27" spans="1:2">
      <c r="A27" s="4" t="s">
        <v>513</v>
      </c>
      <c r="B27" s="5" t="n">
        <v>1080</v>
      </c>
    </row>
    <row r="28" spans="1:2">
      <c r="A28" s="4" t="s">
        <v>514</v>
      </c>
      <c r="B28" s="4" t="s">
        <v>523</v>
      </c>
    </row>
    <row r="29" spans="1:2">
      <c r="A29" s="4" t="s">
        <v>516</v>
      </c>
      <c r="B29" s="8" t="n">
        <v>32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1</v>
      </c>
      <c r="C1" s="2" t="s">
        <v>68</v>
      </c>
    </row>
    <row r="2" spans="1:4">
      <c r="B2" s="2" t="s">
        <v>2</v>
      </c>
      <c r="C2" s="2" t="s">
        <v>20</v>
      </c>
      <c r="D2" s="2" t="s">
        <v>21</v>
      </c>
    </row>
    <row r="3" spans="1:4">
      <c r="A3" s="3" t="s">
        <v>525</v>
      </c>
    </row>
    <row r="4" spans="1:4">
      <c r="A4" s="4" t="s">
        <v>526</v>
      </c>
      <c r="B4" s="5" t="n">
        <v>91452</v>
      </c>
      <c r="C4" s="5" t="n">
        <v>119067</v>
      </c>
      <c r="D4" s="5" t="n">
        <v>117895</v>
      </c>
    </row>
    <row r="5" spans="1:4">
      <c r="A5" s="4" t="s">
        <v>498</v>
      </c>
      <c r="B5" s="5" t="n">
        <v>2000</v>
      </c>
      <c r="C5" s="5" t="n">
        <v>53750</v>
      </c>
      <c r="D5" s="5" t="n">
        <v>61912</v>
      </c>
    </row>
    <row r="6" spans="1:4">
      <c r="A6" s="4" t="s">
        <v>527</v>
      </c>
      <c r="C6" s="5" t="n">
        <v>-6918</v>
      </c>
      <c r="D6" s="5" t="n">
        <v>-2562</v>
      </c>
    </row>
    <row r="7" spans="1:4">
      <c r="A7" s="4" t="s">
        <v>528</v>
      </c>
      <c r="C7" s="5" t="n">
        <v>-74447</v>
      </c>
      <c r="D7" s="5" t="n">
        <v>-58178</v>
      </c>
    </row>
    <row r="8" spans="1:4">
      <c r="A8" s="4" t="s">
        <v>529</v>
      </c>
      <c r="C8" s="5" t="n">
        <v>91452</v>
      </c>
      <c r="D8" s="5" t="n">
        <v>119067</v>
      </c>
    </row>
    <row r="9" spans="1:4">
      <c r="A9" s="3" t="s">
        <v>530</v>
      </c>
    </row>
    <row r="10" spans="1:4">
      <c r="A10" s="4" t="s">
        <v>526</v>
      </c>
      <c r="B10" s="8" t="n">
        <v>10.53</v>
      </c>
      <c r="C10" s="8" t="n">
        <v>18.77</v>
      </c>
      <c r="D10" s="8" t="n">
        <v>20.8</v>
      </c>
    </row>
    <row r="11" spans="1:4">
      <c r="A11" s="4" t="s">
        <v>498</v>
      </c>
      <c r="C11" s="9" t="n">
        <v>3.01</v>
      </c>
      <c r="D11" s="9" t="n">
        <v>18.77</v>
      </c>
    </row>
    <row r="12" spans="1:4">
      <c r="A12" s="4" t="s">
        <v>527</v>
      </c>
      <c r="C12" s="9" t="n">
        <v>28.66</v>
      </c>
      <c r="D12" s="9" t="n">
        <v>23.76</v>
      </c>
    </row>
    <row r="13" spans="1:4">
      <c r="A13" s="4" t="s">
        <v>528</v>
      </c>
      <c r="C13" s="9" t="n">
        <v>18.16</v>
      </c>
      <c r="D13" s="9" t="n">
        <v>21.13</v>
      </c>
    </row>
    <row r="14" spans="1:4">
      <c r="A14" s="4" t="s">
        <v>529</v>
      </c>
      <c r="C14" s="8" t="n">
        <v>10.53</v>
      </c>
      <c r="D14" s="8" t="n">
        <v>18.7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531</v>
      </c>
      <c r="B1" s="2" t="s">
        <v>1</v>
      </c>
      <c r="C1" s="2" t="s">
        <v>68</v>
      </c>
    </row>
    <row r="2" spans="1:4">
      <c r="B2" s="2" t="s">
        <v>2</v>
      </c>
      <c r="C2" s="2" t="s">
        <v>20</v>
      </c>
      <c r="D2" s="2" t="s">
        <v>21</v>
      </c>
    </row>
    <row r="3" spans="1:4">
      <c r="A3" s="4" t="s">
        <v>396</v>
      </c>
      <c r="B3" s="4" t="s">
        <v>397</v>
      </c>
      <c r="C3" s="4" t="s">
        <v>397</v>
      </c>
      <c r="D3" s="4" t="s">
        <v>397</v>
      </c>
    </row>
    <row r="4" spans="1:4">
      <c r="A4" s="4" t="s">
        <v>532</v>
      </c>
      <c r="B4" s="4" t="s">
        <v>533</v>
      </c>
    </row>
    <row r="5" spans="1:4">
      <c r="A5" s="4" t="s">
        <v>534</v>
      </c>
      <c r="B5" s="4" t="s">
        <v>535</v>
      </c>
    </row>
    <row r="6" spans="1:4">
      <c r="A6" s="4" t="s">
        <v>536</v>
      </c>
      <c r="B6" s="4" t="s">
        <v>537</v>
      </c>
      <c r="C6" s="4" t="s">
        <v>537</v>
      </c>
      <c r="D6" s="4" t="s">
        <v>537</v>
      </c>
    </row>
    <row r="7" spans="1:4">
      <c r="A7" s="4" t="s">
        <v>353</v>
      </c>
    </row>
    <row r="8" spans="1:4">
      <c r="A8" s="4" t="s">
        <v>532</v>
      </c>
      <c r="C8" s="4" t="s">
        <v>538</v>
      </c>
      <c r="D8" s="4" t="s">
        <v>539</v>
      </c>
    </row>
    <row r="9" spans="1:4">
      <c r="A9" s="4" t="s">
        <v>534</v>
      </c>
      <c r="C9" s="4" t="s">
        <v>540</v>
      </c>
      <c r="D9" s="4" t="s">
        <v>541</v>
      </c>
    </row>
    <row r="10" spans="1:4">
      <c r="A10" s="4" t="s">
        <v>358</v>
      </c>
    </row>
    <row r="11" spans="1:4">
      <c r="A11" s="4" t="s">
        <v>532</v>
      </c>
      <c r="C11" s="4" t="s">
        <v>542</v>
      </c>
      <c r="D11" s="4" t="s">
        <v>543</v>
      </c>
    </row>
    <row r="12" spans="1:4">
      <c r="A12" s="4" t="s">
        <v>534</v>
      </c>
      <c r="C12" s="4" t="s">
        <v>544</v>
      </c>
      <c r="D12" s="4" t="s">
        <v>54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546</v>
      </c>
      <c r="B1" s="2" t="s">
        <v>1</v>
      </c>
      <c r="D1" s="2" t="s">
        <v>68</v>
      </c>
    </row>
    <row r="2" spans="1:5">
      <c r="B2" s="2" t="s">
        <v>2</v>
      </c>
      <c r="C2" s="2" t="s">
        <v>69</v>
      </c>
      <c r="D2" s="2" t="s">
        <v>20</v>
      </c>
      <c r="E2" s="2" t="s">
        <v>21</v>
      </c>
    </row>
    <row r="3" spans="1:5">
      <c r="A3" s="3" t="s">
        <v>45</v>
      </c>
    </row>
    <row r="4" spans="1:5">
      <c r="A4" s="4" t="s">
        <v>547</v>
      </c>
      <c r="B4" s="7" t="n">
        <v>206896</v>
      </c>
      <c r="C4" s="7" t="n">
        <v>260149</v>
      </c>
      <c r="D4" s="7" t="n">
        <v>959585</v>
      </c>
      <c r="E4" s="7" t="n">
        <v>16820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48</v>
      </c>
      <c r="B1" s="2" t="s">
        <v>1</v>
      </c>
      <c r="C1" s="2" t="s">
        <v>68</v>
      </c>
    </row>
    <row r="2" spans="1:6">
      <c r="B2" s="2" t="s">
        <v>2</v>
      </c>
      <c r="C2" s="2" t="s">
        <v>20</v>
      </c>
      <c r="E2" s="2" t="s">
        <v>21</v>
      </c>
    </row>
    <row r="3" spans="1:6">
      <c r="A3" s="3" t="s">
        <v>549</v>
      </c>
    </row>
    <row r="4" spans="1:6">
      <c r="A4" s="4" t="s">
        <v>496</v>
      </c>
      <c r="B4" s="5" t="n">
        <v>1991293</v>
      </c>
      <c r="C4" s="5" t="n">
        <v>845257</v>
      </c>
      <c r="E4" s="5" t="n">
        <v>518978</v>
      </c>
    </row>
    <row r="5" spans="1:6">
      <c r="A5" s="4" t="s">
        <v>550</v>
      </c>
      <c r="B5" s="4" t="s">
        <v>39</v>
      </c>
      <c r="C5" s="5" t="n">
        <v>1208845</v>
      </c>
      <c r="E5" s="5" t="n">
        <v>327060</v>
      </c>
    </row>
    <row r="6" spans="1:6">
      <c r="A6" s="4" t="s">
        <v>499</v>
      </c>
      <c r="C6" s="5" t="n">
        <v>-15625</v>
      </c>
    </row>
    <row r="7" spans="1:6">
      <c r="A7" s="4" t="s">
        <v>551</v>
      </c>
      <c r="B7" s="5" t="n">
        <v>-57720</v>
      </c>
      <c r="C7" s="5" t="n">
        <v>-47184</v>
      </c>
      <c r="E7" s="5" t="n">
        <v>-781</v>
      </c>
    </row>
    <row r="8" spans="1:6">
      <c r="A8" s="4" t="s">
        <v>501</v>
      </c>
      <c r="B8" s="5" t="n">
        <v>1933573</v>
      </c>
      <c r="C8" s="5" t="n">
        <v>1991293</v>
      </c>
      <c r="E8" s="5" t="n">
        <v>845257</v>
      </c>
    </row>
    <row r="9" spans="1:6">
      <c r="A9" s="3" t="s">
        <v>552</v>
      </c>
    </row>
    <row r="10" spans="1:6">
      <c r="A10" s="4" t="s">
        <v>496</v>
      </c>
      <c r="B10" s="7" t="n">
        <v>13</v>
      </c>
      <c r="C10" s="8" t="n">
        <v>25.67</v>
      </c>
      <c r="D10" s="4" t="s">
        <v>505</v>
      </c>
      <c r="E10" s="8" t="n">
        <v>32.13</v>
      </c>
    </row>
    <row r="11" spans="1:6">
      <c r="A11" s="4" t="s">
        <v>550</v>
      </c>
      <c r="B11" s="4" t="s">
        <v>39</v>
      </c>
      <c r="C11" s="9" t="n">
        <v>6.23</v>
      </c>
      <c r="E11" s="9" t="n">
        <v>18.12</v>
      </c>
    </row>
    <row r="12" spans="1:6">
      <c r="A12" s="4" t="s">
        <v>499</v>
      </c>
      <c r="C12" s="5" t="n">
        <v>5</v>
      </c>
    </row>
    <row r="13" spans="1:6">
      <c r="A13" s="4" t="s">
        <v>551</v>
      </c>
      <c r="B13" s="9" t="n">
        <v>38.43</v>
      </c>
      <c r="C13" s="9" t="n">
        <v>14.77</v>
      </c>
      <c r="E13" s="5" t="n">
        <v>320</v>
      </c>
    </row>
    <row r="14" spans="1:6">
      <c r="A14" s="4" t="s">
        <v>501</v>
      </c>
      <c r="B14" s="8" t="n">
        <v>12.71</v>
      </c>
      <c r="C14" s="7" t="n">
        <v>13</v>
      </c>
      <c r="E14" s="8" t="n">
        <v>25.67</v>
      </c>
      <c r="F14" s="4" t="s">
        <v>505</v>
      </c>
    </row>
    <row r="15" spans="1:6"/>
    <row r="16" spans="1:6">
      <c r="A16" s="4" t="s">
        <v>505</v>
      </c>
      <c r="B16" s="4" t="s">
        <v>553</v>
      </c>
    </row>
  </sheetData>
  <mergeCells count="6">
    <mergeCell ref="A1:A2"/>
    <mergeCell ref="C1:F1"/>
    <mergeCell ref="C2:D2"/>
    <mergeCell ref="E2:F2"/>
    <mergeCell ref="A15:F15"/>
    <mergeCell ref="B16:F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54</v>
      </c>
      <c r="B1" s="2" t="s">
        <v>68</v>
      </c>
    </row>
    <row r="2" spans="1:3">
      <c r="B2" s="2" t="s">
        <v>555</v>
      </c>
    </row>
    <row r="3" spans="1:3">
      <c r="A3" s="4" t="s">
        <v>556</v>
      </c>
      <c r="B3" s="5" t="n">
        <v>337441</v>
      </c>
    </row>
    <row r="4" spans="1:3">
      <c r="A4" s="4" t="s">
        <v>557</v>
      </c>
      <c r="B4" s="4" t="s">
        <v>511</v>
      </c>
    </row>
    <row r="5" spans="1:3">
      <c r="A5" s="4" t="s">
        <v>558</v>
      </c>
    </row>
    <row r="6" spans="1:3">
      <c r="A6" s="4" t="s">
        <v>556</v>
      </c>
      <c r="B6" s="5" t="n">
        <v>1991293</v>
      </c>
    </row>
    <row r="7" spans="1:3">
      <c r="A7" s="4" t="s">
        <v>557</v>
      </c>
      <c r="B7" s="4" t="s">
        <v>559</v>
      </c>
    </row>
    <row r="8" spans="1:3">
      <c r="A8" s="4" t="s">
        <v>560</v>
      </c>
      <c r="B8" s="7" t="n">
        <v>1648</v>
      </c>
      <c r="C8" s="4" t="s">
        <v>505</v>
      </c>
    </row>
    <row r="9" spans="1:3">
      <c r="A9" s="4" t="s">
        <v>561</v>
      </c>
    </row>
    <row r="10" spans="1:3">
      <c r="A10" s="4" t="s">
        <v>556</v>
      </c>
      <c r="B10" s="5" t="n">
        <v>1540</v>
      </c>
    </row>
    <row r="11" spans="1:3">
      <c r="A11" s="4" t="s">
        <v>557</v>
      </c>
      <c r="B11" s="4" t="s">
        <v>562</v>
      </c>
    </row>
    <row r="12" spans="1:3">
      <c r="A12" s="4" t="s">
        <v>560</v>
      </c>
      <c r="B12" s="7" t="n">
        <v>1648</v>
      </c>
      <c r="C12" s="4" t="s">
        <v>505</v>
      </c>
    </row>
    <row r="13" spans="1:3">
      <c r="A13" s="4" t="s">
        <v>563</v>
      </c>
    </row>
    <row r="14" spans="1:3">
      <c r="A14" s="4" t="s">
        <v>556</v>
      </c>
      <c r="B14" s="5" t="n">
        <v>28750</v>
      </c>
    </row>
    <row r="15" spans="1:3">
      <c r="A15" s="4" t="s">
        <v>557</v>
      </c>
      <c r="B15" s="4" t="s">
        <v>564</v>
      </c>
    </row>
    <row r="16" spans="1:3">
      <c r="A16" s="4" t="s">
        <v>560</v>
      </c>
      <c r="B16" s="4" t="s">
        <v>39</v>
      </c>
      <c r="C16" s="4" t="s">
        <v>505</v>
      </c>
    </row>
    <row r="17" spans="1:3">
      <c r="A17" s="4" t="s">
        <v>565</v>
      </c>
    </row>
    <row r="18" spans="1:3">
      <c r="A18" s="4" t="s">
        <v>556</v>
      </c>
      <c r="B18" s="5" t="n">
        <v>1129330</v>
      </c>
    </row>
    <row r="19" spans="1:3">
      <c r="A19" s="4" t="s">
        <v>557</v>
      </c>
      <c r="B19" s="4" t="s">
        <v>566</v>
      </c>
    </row>
    <row r="20" spans="1:3">
      <c r="A20" s="4" t="s">
        <v>560</v>
      </c>
      <c r="B20" s="4" t="s">
        <v>39</v>
      </c>
      <c r="C20" s="4" t="s">
        <v>505</v>
      </c>
    </row>
    <row r="21" spans="1:3">
      <c r="A21" s="4" t="s">
        <v>567</v>
      </c>
    </row>
    <row r="22" spans="1:3">
      <c r="A22" s="4" t="s">
        <v>556</v>
      </c>
      <c r="B22" s="5" t="n">
        <v>70627</v>
      </c>
    </row>
    <row r="23" spans="1:3">
      <c r="A23" s="4" t="s">
        <v>557</v>
      </c>
      <c r="B23" s="4" t="s">
        <v>564</v>
      </c>
    </row>
    <row r="24" spans="1:3">
      <c r="A24" s="4" t="s">
        <v>560</v>
      </c>
      <c r="B24" s="4" t="s">
        <v>39</v>
      </c>
      <c r="C24" s="4" t="s">
        <v>505</v>
      </c>
    </row>
    <row r="25" spans="1:3">
      <c r="A25" s="4" t="s">
        <v>568</v>
      </c>
    </row>
    <row r="26" spans="1:3">
      <c r="A26" s="4" t="s">
        <v>556</v>
      </c>
      <c r="B26" s="5" t="n">
        <v>242021</v>
      </c>
    </row>
    <row r="27" spans="1:3">
      <c r="A27" s="4" t="s">
        <v>557</v>
      </c>
      <c r="B27" s="4" t="s">
        <v>562</v>
      </c>
    </row>
    <row r="28" spans="1:3">
      <c r="A28" s="4" t="s">
        <v>560</v>
      </c>
      <c r="B28" s="4" t="s">
        <v>39</v>
      </c>
      <c r="C28" s="4" t="s">
        <v>505</v>
      </c>
    </row>
    <row r="29" spans="1:3">
      <c r="A29" s="4" t="s">
        <v>569</v>
      </c>
    </row>
    <row r="30" spans="1:3">
      <c r="A30" s="4" t="s">
        <v>556</v>
      </c>
      <c r="B30" s="5" t="n">
        <v>152084</v>
      </c>
    </row>
    <row r="31" spans="1:3">
      <c r="A31" s="4" t="s">
        <v>557</v>
      </c>
      <c r="B31" s="4" t="s">
        <v>562</v>
      </c>
    </row>
    <row r="32" spans="1:3">
      <c r="A32" s="4" t="s">
        <v>560</v>
      </c>
      <c r="B32" s="4" t="s">
        <v>39</v>
      </c>
      <c r="C32" s="4" t="s">
        <v>505</v>
      </c>
    </row>
    <row r="33" spans="1:3">
      <c r="A33" s="4" t="s">
        <v>570</v>
      </c>
    </row>
    <row r="34" spans="1:3">
      <c r="A34" s="4" t="s">
        <v>556</v>
      </c>
      <c r="B34" s="5" t="n">
        <v>11471</v>
      </c>
    </row>
    <row r="35" spans="1:3">
      <c r="A35" s="4" t="s">
        <v>557</v>
      </c>
      <c r="B35" s="4" t="s">
        <v>571</v>
      </c>
    </row>
    <row r="36" spans="1:3">
      <c r="A36" s="4" t="s">
        <v>560</v>
      </c>
      <c r="B36" s="4" t="s">
        <v>39</v>
      </c>
      <c r="C36" s="4" t="s">
        <v>505</v>
      </c>
    </row>
    <row r="37" spans="1:3">
      <c r="A37" s="4" t="s">
        <v>572</v>
      </c>
    </row>
    <row r="38" spans="1:3">
      <c r="A38" s="4" t="s">
        <v>556</v>
      </c>
      <c r="B38" s="5" t="n">
        <v>45999</v>
      </c>
    </row>
    <row r="39" spans="1:3">
      <c r="A39" s="4" t="s">
        <v>557</v>
      </c>
      <c r="B39" s="4" t="s">
        <v>573</v>
      </c>
    </row>
    <row r="40" spans="1:3">
      <c r="A40" s="4" t="s">
        <v>560</v>
      </c>
      <c r="B40" s="4" t="s">
        <v>39</v>
      </c>
      <c r="C40" s="4" t="s">
        <v>505</v>
      </c>
    </row>
    <row r="41" spans="1:3">
      <c r="A41" s="4" t="s">
        <v>574</v>
      </c>
    </row>
    <row r="42" spans="1:3">
      <c r="A42" s="4" t="s">
        <v>556</v>
      </c>
      <c r="B42" s="5" t="n">
        <v>185779</v>
      </c>
    </row>
    <row r="43" spans="1:3">
      <c r="A43" s="4" t="s">
        <v>557</v>
      </c>
      <c r="B43" s="4" t="s">
        <v>575</v>
      </c>
    </row>
    <row r="44" spans="1:3">
      <c r="A44" s="4" t="s">
        <v>560</v>
      </c>
      <c r="B44" s="4" t="s">
        <v>39</v>
      </c>
      <c r="C44" s="4" t="s">
        <v>505</v>
      </c>
    </row>
    <row r="45" spans="1:3">
      <c r="A45" s="4" t="s">
        <v>576</v>
      </c>
    </row>
    <row r="46" spans="1:3">
      <c r="A46" s="4" t="s">
        <v>556</v>
      </c>
      <c r="B46" s="5" t="n">
        <v>68155</v>
      </c>
    </row>
    <row r="47" spans="1:3">
      <c r="A47" s="4" t="s">
        <v>557</v>
      </c>
      <c r="B47" s="4" t="s">
        <v>577</v>
      </c>
    </row>
    <row r="48" spans="1:3">
      <c r="A48" s="4" t="s">
        <v>560</v>
      </c>
      <c r="B48" s="4" t="s">
        <v>39</v>
      </c>
      <c r="C48" s="4" t="s">
        <v>505</v>
      </c>
    </row>
    <row r="49" spans="1:3">
      <c r="A49" s="4" t="s">
        <v>578</v>
      </c>
    </row>
    <row r="50" spans="1:3">
      <c r="A50" s="4" t="s">
        <v>556</v>
      </c>
      <c r="B50" s="5" t="n">
        <v>8583</v>
      </c>
    </row>
    <row r="51" spans="1:3">
      <c r="A51" s="4" t="s">
        <v>557</v>
      </c>
      <c r="B51" s="4" t="s">
        <v>577</v>
      </c>
    </row>
    <row r="52" spans="1:3">
      <c r="A52" s="4" t="s">
        <v>560</v>
      </c>
      <c r="B52" s="4" t="s">
        <v>39</v>
      </c>
      <c r="C52" s="4" t="s">
        <v>505</v>
      </c>
    </row>
    <row r="53" spans="1:3">
      <c r="A53" s="4" t="s">
        <v>579</v>
      </c>
    </row>
    <row r="54" spans="1:3">
      <c r="A54" s="4" t="s">
        <v>556</v>
      </c>
      <c r="B54" s="5" t="n">
        <v>34875</v>
      </c>
    </row>
    <row r="55" spans="1:3">
      <c r="A55" s="4" t="s">
        <v>557</v>
      </c>
      <c r="B55" s="4" t="s">
        <v>580</v>
      </c>
    </row>
    <row r="56" spans="1:3">
      <c r="A56" s="4" t="s">
        <v>560</v>
      </c>
      <c r="B56" s="4" t="s">
        <v>39</v>
      </c>
      <c r="C56" s="4" t="s">
        <v>505</v>
      </c>
    </row>
    <row r="57" spans="1:3">
      <c r="A57" s="4" t="s">
        <v>581</v>
      </c>
    </row>
    <row r="58" spans="1:3">
      <c r="A58" s="4" t="s">
        <v>556</v>
      </c>
      <c r="B58" s="5" t="n">
        <v>12079</v>
      </c>
    </row>
    <row r="59" spans="1:3">
      <c r="A59" s="4" t="s">
        <v>557</v>
      </c>
      <c r="B59" s="4" t="s">
        <v>582</v>
      </c>
    </row>
    <row r="60" spans="1:3">
      <c r="A60" s="4" t="s">
        <v>560</v>
      </c>
      <c r="B60" s="4" t="s">
        <v>39</v>
      </c>
      <c r="C60" s="4" t="s">
        <v>505</v>
      </c>
    </row>
    <row r="61" spans="1:3"/>
    <row r="62" spans="1:3">
      <c r="A62" s="4" t="s">
        <v>505</v>
      </c>
      <c r="B62" s="4" t="s">
        <v>583</v>
      </c>
    </row>
  </sheetData>
  <mergeCells count="5">
    <mergeCell ref="A1:A2"/>
    <mergeCell ref="B1:C1"/>
    <mergeCell ref="B2:C2"/>
    <mergeCell ref="A61:C61"/>
    <mergeCell ref="B62:C6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77"/>
    <col customWidth="1" max="5" min="5" width="76"/>
    <col customWidth="1" max="6" min="6" width="13"/>
    <col customWidth="1" max="7" min="7" width="24"/>
    <col customWidth="1" max="8" min="8" width="14"/>
    <col customWidth="1" max="9" min="9" width="80"/>
    <col customWidth="1" max="10" min="10" width="23"/>
    <col customWidth="1" max="11" min="11" width="16"/>
    <col customWidth="1" max="12" min="12" width="14"/>
  </cols>
  <sheetData>
    <row r="1" spans="1:12">
      <c r="A1" s="1" t="s">
        <v>584</v>
      </c>
      <c r="B1" s="2" t="s">
        <v>585</v>
      </c>
      <c r="C1" s="2" t="s">
        <v>320</v>
      </c>
      <c r="D1" s="2" t="s">
        <v>321</v>
      </c>
      <c r="E1" s="2" t="s">
        <v>320</v>
      </c>
      <c r="F1" s="2" t="s">
        <v>586</v>
      </c>
      <c r="G1" s="2" t="s">
        <v>2</v>
      </c>
      <c r="H1" s="2" t="s">
        <v>69</v>
      </c>
      <c r="I1" s="2" t="s">
        <v>324</v>
      </c>
      <c r="J1" s="2" t="s">
        <v>20</v>
      </c>
      <c r="K1" s="2" t="s">
        <v>21</v>
      </c>
      <c r="L1" s="2" t="s">
        <v>587</v>
      </c>
    </row>
    <row r="2" spans="1:12">
      <c r="A2" s="4" t="s">
        <v>327</v>
      </c>
      <c r="C2" s="4" t="s">
        <v>328</v>
      </c>
      <c r="D2" s="4" t="s">
        <v>329</v>
      </c>
      <c r="E2" s="4" t="s">
        <v>330</v>
      </c>
      <c r="I2" s="4" t="s">
        <v>331</v>
      </c>
    </row>
    <row r="3" spans="1:12">
      <c r="A3" s="4" t="s">
        <v>588</v>
      </c>
      <c r="C3" s="7" t="n">
        <v>4800</v>
      </c>
    </row>
    <row r="4" spans="1:12">
      <c r="A4" s="4" t="s">
        <v>414</v>
      </c>
      <c r="J4" s="7" t="n">
        <v>5800000</v>
      </c>
      <c r="K4" s="7" t="n">
        <v>8600000</v>
      </c>
    </row>
    <row r="5" spans="1:12">
      <c r="A5" s="4" t="s">
        <v>589</v>
      </c>
      <c r="G5" s="4" t="s">
        <v>39</v>
      </c>
      <c r="H5" s="7" t="n">
        <v>140086</v>
      </c>
    </row>
    <row r="6" spans="1:12">
      <c r="A6" s="4" t="s">
        <v>590</v>
      </c>
      <c r="G6" s="5" t="n">
        <v>315566</v>
      </c>
      <c r="J6" s="5" t="n">
        <v>337441</v>
      </c>
      <c r="K6" s="5" t="n">
        <v>298283</v>
      </c>
      <c r="L6" s="5" t="n">
        <v>258583</v>
      </c>
    </row>
    <row r="7" spans="1:12">
      <c r="A7" s="4" t="s">
        <v>591</v>
      </c>
      <c r="G7" s="5" t="n">
        <v>2000</v>
      </c>
      <c r="J7" s="5" t="n">
        <v>53750</v>
      </c>
      <c r="K7" s="5" t="n">
        <v>61912</v>
      </c>
    </row>
    <row r="8" spans="1:12">
      <c r="A8" s="4" t="s">
        <v>592</v>
      </c>
      <c r="J8" s="8" t="n">
        <v>3.01</v>
      </c>
      <c r="K8" s="8" t="n">
        <v>18.77</v>
      </c>
    </row>
    <row r="9" spans="1:12">
      <c r="A9" s="4" t="s">
        <v>593</v>
      </c>
      <c r="J9" s="7" t="n">
        <v>124069</v>
      </c>
      <c r="K9" s="7" t="n">
        <v>145993</v>
      </c>
    </row>
    <row r="10" spans="1:12">
      <c r="A10" s="4" t="s">
        <v>594</v>
      </c>
    </row>
    <row r="11" spans="1:12">
      <c r="A11" s="4" t="s">
        <v>595</v>
      </c>
      <c r="F11" s="7" t="n">
        <v>492926</v>
      </c>
      <c r="J11" s="7" t="n">
        <v>12005</v>
      </c>
    </row>
    <row r="12" spans="1:12">
      <c r="A12" s="4" t="s">
        <v>596</v>
      </c>
    </row>
    <row r="13" spans="1:12">
      <c r="A13" s="4" t="s">
        <v>597</v>
      </c>
      <c r="K13" s="5" t="n">
        <v>125000</v>
      </c>
    </row>
    <row r="14" spans="1:12">
      <c r="A14" s="4" t="s">
        <v>598</v>
      </c>
      <c r="G14" s="5" t="n">
        <v>156250</v>
      </c>
      <c r="K14" s="5" t="n">
        <v>156250</v>
      </c>
    </row>
    <row r="15" spans="1:12">
      <c r="A15" s="4" t="s">
        <v>599</v>
      </c>
      <c r="G15" s="5" t="n">
        <v>11756</v>
      </c>
      <c r="J15" s="5" t="n">
        <v>6</v>
      </c>
    </row>
    <row r="16" spans="1:12">
      <c r="A16" s="4" t="s">
        <v>590</v>
      </c>
      <c r="G16" s="5" t="n">
        <v>102700</v>
      </c>
      <c r="J16" s="5" t="n">
        <v>117950</v>
      </c>
    </row>
    <row r="17" spans="1:12">
      <c r="A17" s="4" t="s">
        <v>591</v>
      </c>
      <c r="G17" s="5" t="n">
        <v>41794</v>
      </c>
      <c r="J17" s="5" t="n">
        <v>38294</v>
      </c>
    </row>
    <row r="18" spans="1:12">
      <c r="A18" s="4" t="s">
        <v>600</v>
      </c>
      <c r="G18" s="7" t="n">
        <v>670911</v>
      </c>
      <c r="J18" s="7" t="n">
        <v>964000</v>
      </c>
    </row>
    <row r="19" spans="1:12">
      <c r="A19" s="4" t="s">
        <v>601</v>
      </c>
      <c r="G19" s="4" t="s">
        <v>602</v>
      </c>
      <c r="J19" s="4" t="s">
        <v>603</v>
      </c>
    </row>
    <row r="20" spans="1:12">
      <c r="A20" s="4" t="s">
        <v>604</v>
      </c>
    </row>
    <row r="21" spans="1:12">
      <c r="A21" s="4" t="s">
        <v>605</v>
      </c>
      <c r="H21" s="5" t="n">
        <v>2824</v>
      </c>
    </row>
    <row r="22" spans="1:12">
      <c r="A22" s="4" t="s">
        <v>606</v>
      </c>
    </row>
    <row r="23" spans="1:12">
      <c r="A23" s="4" t="s">
        <v>607</v>
      </c>
      <c r="K23" s="5" t="n">
        <v>40000</v>
      </c>
    </row>
    <row r="24" spans="1:12">
      <c r="A24" s="4" t="s">
        <v>608</v>
      </c>
      <c r="K24" s="7" t="n">
        <v>380155</v>
      </c>
    </row>
    <row r="25" spans="1:12">
      <c r="A25" s="4" t="s">
        <v>589</v>
      </c>
      <c r="K25" s="7" t="n">
        <v>172128</v>
      </c>
    </row>
    <row r="26" spans="1:12">
      <c r="A26" s="4" t="s">
        <v>92</v>
      </c>
    </row>
    <row r="27" spans="1:12">
      <c r="A27" s="4" t="s">
        <v>605</v>
      </c>
      <c r="J27" s="5" t="n">
        <v>22313</v>
      </c>
      <c r="K27" s="5" t="n">
        <v>5744</v>
      </c>
    </row>
    <row r="28" spans="1:12">
      <c r="A28" s="4" t="s">
        <v>395</v>
      </c>
    </row>
    <row r="29" spans="1:12">
      <c r="A29" s="4" t="s">
        <v>609</v>
      </c>
      <c r="G29" s="4" t="s">
        <v>355</v>
      </c>
    </row>
    <row r="30" spans="1:12">
      <c r="A30" s="4" t="s">
        <v>610</v>
      </c>
    </row>
    <row r="31" spans="1:12">
      <c r="A31" s="4" t="s">
        <v>607</v>
      </c>
      <c r="B31" s="5" t="n">
        <v>13125</v>
      </c>
    </row>
    <row r="32" spans="1:12">
      <c r="A32" s="4" t="s">
        <v>611</v>
      </c>
      <c r="B32" s="5" t="n">
        <v>350000</v>
      </c>
    </row>
    <row r="33" spans="1:12">
      <c r="A33" s="4" t="s">
        <v>612</v>
      </c>
    </row>
    <row r="34" spans="1:12">
      <c r="A34" s="4" t="s">
        <v>432</v>
      </c>
      <c r="B34" s="8" t="n">
        <v>5.5</v>
      </c>
    </row>
    <row r="35" spans="1:12">
      <c r="A35" s="4" t="s">
        <v>613</v>
      </c>
    </row>
    <row r="36" spans="1:12">
      <c r="A36" s="4" t="s">
        <v>607</v>
      </c>
      <c r="B36" s="5" t="n">
        <v>1</v>
      </c>
    </row>
    <row r="37" spans="1:12">
      <c r="A37" s="4" t="s">
        <v>611</v>
      </c>
      <c r="B37" s="5" t="n">
        <v>851000</v>
      </c>
    </row>
    <row r="38" spans="1:12">
      <c r="A38" s="4" t="s">
        <v>614</v>
      </c>
      <c r="B38" s="5" t="n">
        <v>4250000</v>
      </c>
    </row>
    <row r="39" spans="1:12">
      <c r="A39" s="4" t="s">
        <v>425</v>
      </c>
      <c r="B39" s="7" t="n">
        <v>418000</v>
      </c>
    </row>
    <row r="40" spans="1:12">
      <c r="A40" s="4" t="s">
        <v>615</v>
      </c>
    </row>
    <row r="41" spans="1:12">
      <c r="A41" s="4" t="s">
        <v>432</v>
      </c>
      <c r="B41" s="8" t="n">
        <v>5.5</v>
      </c>
    </row>
    <row r="42" spans="1:12">
      <c r="A42" s="4" t="s">
        <v>430</v>
      </c>
      <c r="B42" s="9" t="n">
        <v>0.9</v>
      </c>
    </row>
    <row r="43" spans="1:12">
      <c r="A43" s="4" t="s">
        <v>616</v>
      </c>
    </row>
    <row r="44" spans="1:12">
      <c r="A44" s="4" t="s">
        <v>607</v>
      </c>
      <c r="B44" s="5" t="n">
        <v>29680</v>
      </c>
    </row>
    <row r="45" spans="1:12">
      <c r="A45" s="4" t="s">
        <v>617</v>
      </c>
    </row>
    <row r="46" spans="1:12">
      <c r="A46" s="4" t="s">
        <v>618</v>
      </c>
      <c r="B46" s="4" t="s">
        <v>619</v>
      </c>
    </row>
    <row r="47" spans="1:12">
      <c r="A47" s="4" t="s">
        <v>620</v>
      </c>
    </row>
    <row r="48" spans="1:12">
      <c r="A48" s="4" t="s">
        <v>432</v>
      </c>
      <c r="K48" s="11" t="n">
        <v>16.232</v>
      </c>
    </row>
    <row r="49" spans="1:12">
      <c r="A49" s="4" t="s">
        <v>618</v>
      </c>
      <c r="K49" s="4" t="s">
        <v>621</v>
      </c>
    </row>
    <row r="50" spans="1:12">
      <c r="A50" s="4" t="s">
        <v>622</v>
      </c>
    </row>
    <row r="51" spans="1:12">
      <c r="A51" s="4" t="s">
        <v>432</v>
      </c>
      <c r="K51" s="8" t="n">
        <v>21.1</v>
      </c>
    </row>
    <row r="52" spans="1:12">
      <c r="A52" s="4" t="s">
        <v>618</v>
      </c>
      <c r="K52" s="4" t="s">
        <v>621</v>
      </c>
    </row>
    <row r="53" spans="1:12">
      <c r="A53" s="4" t="s">
        <v>623</v>
      </c>
    </row>
    <row r="54" spans="1:12">
      <c r="A54" s="4" t="s">
        <v>611</v>
      </c>
      <c r="K54" s="5" t="n">
        <v>407731</v>
      </c>
    </row>
    <row r="55" spans="1:12">
      <c r="A55" s="4" t="s">
        <v>624</v>
      </c>
      <c r="K55" s="11" t="n">
        <v>12.984</v>
      </c>
    </row>
    <row r="56" spans="1:12">
      <c r="A56" s="4" t="s">
        <v>625</v>
      </c>
      <c r="K56" s="7" t="n">
        <v>5292670</v>
      </c>
    </row>
    <row r="57" spans="1:12">
      <c r="A57" s="4" t="s">
        <v>626</v>
      </c>
    </row>
    <row r="58" spans="1:12">
      <c r="A58" s="4" t="s">
        <v>414</v>
      </c>
      <c r="K58" s="5" t="n">
        <v>100000</v>
      </c>
    </row>
    <row r="59" spans="1:12">
      <c r="A59" s="4" t="s">
        <v>627</v>
      </c>
    </row>
    <row r="60" spans="1:12">
      <c r="A60" s="4" t="s">
        <v>414</v>
      </c>
      <c r="K60" s="5" t="n">
        <v>50000</v>
      </c>
    </row>
    <row r="61" spans="1:12">
      <c r="A61" s="4" t="s">
        <v>627</v>
      </c>
    </row>
    <row r="62" spans="1:12">
      <c r="A62" s="4" t="s">
        <v>414</v>
      </c>
      <c r="K62" s="7" t="n">
        <v>25000</v>
      </c>
    </row>
    <row r="63" spans="1:12">
      <c r="A63" s="4" t="s">
        <v>628</v>
      </c>
    </row>
    <row r="64" spans="1:12">
      <c r="A64" s="4" t="s">
        <v>607</v>
      </c>
      <c r="K64" s="5" t="n">
        <v>162500</v>
      </c>
    </row>
    <row r="65" spans="1:12">
      <c r="A65" s="4" t="s">
        <v>432</v>
      </c>
      <c r="K65" s="8" t="n">
        <v>0.4</v>
      </c>
    </row>
    <row r="66" spans="1:12">
      <c r="A66" s="4" t="s">
        <v>629</v>
      </c>
    </row>
    <row r="67" spans="1:12">
      <c r="A67" s="4" t="s">
        <v>607</v>
      </c>
      <c r="K67" s="5" t="n">
        <v>122500</v>
      </c>
    </row>
    <row r="68" spans="1:12">
      <c r="A68" s="4" t="s">
        <v>432</v>
      </c>
      <c r="K68" s="8"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30</v>
      </c>
      <c r="B1" s="2" t="s">
        <v>1</v>
      </c>
      <c r="C1" s="2" t="s">
        <v>68</v>
      </c>
    </row>
    <row r="2" spans="1:3">
      <c r="B2" s="2" t="s">
        <v>2</v>
      </c>
      <c r="C2" s="2" t="s">
        <v>20</v>
      </c>
    </row>
    <row r="3" spans="1:3">
      <c r="A3" s="3" t="s">
        <v>180</v>
      </c>
    </row>
    <row r="4" spans="1:3">
      <c r="A4" s="4" t="s">
        <v>392</v>
      </c>
      <c r="B4" s="4" t="s">
        <v>393</v>
      </c>
      <c r="C4" s="4" t="s">
        <v>394</v>
      </c>
    </row>
    <row r="5" spans="1:3">
      <c r="A5" s="4" t="s">
        <v>631</v>
      </c>
      <c r="B5" s="4" t="s">
        <v>391</v>
      </c>
      <c r="C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41"/>
    <col customWidth="1" max="3" min="3" width="41"/>
  </cols>
  <sheetData>
    <row r="1" spans="1:3">
      <c r="A1" s="1" t="s">
        <v>632</v>
      </c>
      <c r="B1" s="2" t="s">
        <v>1</v>
      </c>
      <c r="C1" s="2" t="s">
        <v>68</v>
      </c>
    </row>
    <row r="2" spans="1:3">
      <c r="B2" s="2" t="s">
        <v>2</v>
      </c>
      <c r="C2" s="2" t="s">
        <v>20</v>
      </c>
    </row>
    <row r="3" spans="1:3">
      <c r="A3" s="4" t="s">
        <v>390</v>
      </c>
      <c r="B3" s="4" t="s">
        <v>391</v>
      </c>
      <c r="C3" s="4" t="s">
        <v>391</v>
      </c>
    </row>
    <row r="4" spans="1:3">
      <c r="A4" s="4" t="s">
        <v>392</v>
      </c>
      <c r="B4" s="4" t="s">
        <v>393</v>
      </c>
      <c r="C4" s="4" t="s">
        <v>394</v>
      </c>
    </row>
    <row r="5" spans="1:3">
      <c r="A5" s="4" t="s">
        <v>558</v>
      </c>
    </row>
    <row r="6" spans="1:3">
      <c r="A6" s="4" t="s">
        <v>396</v>
      </c>
      <c r="B6" s="4" t="s">
        <v>397</v>
      </c>
      <c r="C6" s="4" t="s">
        <v>397</v>
      </c>
    </row>
    <row r="7" spans="1:3">
      <c r="A7" s="4" t="s">
        <v>399</v>
      </c>
      <c r="B7" s="4" t="s">
        <v>633</v>
      </c>
      <c r="C7" s="4" t="s">
        <v>633</v>
      </c>
    </row>
    <row r="8" spans="1:3">
      <c r="A8" s="4" t="s">
        <v>634</v>
      </c>
    </row>
    <row r="9" spans="1:3">
      <c r="A9" s="4" t="s">
        <v>390</v>
      </c>
      <c r="B9" s="4" t="s">
        <v>635</v>
      </c>
      <c r="C9" s="4" t="s">
        <v>636</v>
      </c>
    </row>
    <row r="10" spans="1:3">
      <c r="A10" s="4" t="s">
        <v>392</v>
      </c>
      <c r="B10" s="4" t="s">
        <v>637</v>
      </c>
      <c r="C10" s="4" t="s">
        <v>638</v>
      </c>
    </row>
    <row r="11" spans="1:3">
      <c r="A11" s="4" t="s">
        <v>639</v>
      </c>
      <c r="B11" s="4" t="s">
        <v>640</v>
      </c>
      <c r="C11" s="4" t="s">
        <v>577</v>
      </c>
    </row>
    <row r="12" spans="1:3">
      <c r="A12" s="4" t="s">
        <v>641</v>
      </c>
    </row>
    <row r="13" spans="1:3">
      <c r="A13" s="4" t="s">
        <v>390</v>
      </c>
      <c r="B13" s="4" t="s">
        <v>391</v>
      </c>
      <c r="C13" s="4" t="s">
        <v>391</v>
      </c>
    </row>
    <row r="14" spans="1:3">
      <c r="A14" s="4" t="s">
        <v>392</v>
      </c>
      <c r="B14" s="4" t="s">
        <v>642</v>
      </c>
      <c r="C14" s="4" t="s">
        <v>406</v>
      </c>
    </row>
    <row r="15" spans="1:3">
      <c r="A15" s="4" t="s">
        <v>639</v>
      </c>
      <c r="B15" s="4" t="s">
        <v>643</v>
      </c>
      <c r="C15" s="4" t="s">
        <v>6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645</v>
      </c>
      <c r="B1" s="2" t="s">
        <v>1</v>
      </c>
      <c r="D1" s="2" t="s">
        <v>68</v>
      </c>
    </row>
    <row r="2" spans="1:5">
      <c r="B2" s="2" t="s">
        <v>2</v>
      </c>
      <c r="C2" s="2" t="s">
        <v>69</v>
      </c>
      <c r="D2" s="2" t="s">
        <v>20</v>
      </c>
      <c r="E2" s="2" t="s">
        <v>21</v>
      </c>
    </row>
    <row r="3" spans="1:5">
      <c r="A3" s="3" t="s">
        <v>646</v>
      </c>
    </row>
    <row r="4" spans="1:5">
      <c r="A4" s="4" t="s">
        <v>647</v>
      </c>
      <c r="B4" s="7" t="n">
        <v>131173</v>
      </c>
      <c r="C4" s="7" t="n">
        <v>658286</v>
      </c>
      <c r="D4" s="7" t="n">
        <v>658286</v>
      </c>
      <c r="E4" s="7" t="n">
        <v>2198162</v>
      </c>
    </row>
    <row r="5" spans="1:5">
      <c r="A5" s="4" t="s">
        <v>648</v>
      </c>
      <c r="D5" s="5" t="n">
        <v>192173</v>
      </c>
      <c r="E5" s="4" t="s">
        <v>39</v>
      </c>
    </row>
    <row r="6" spans="1:5">
      <c r="A6" s="4" t="s">
        <v>649</v>
      </c>
      <c r="D6" s="5" t="n">
        <v>1592134</v>
      </c>
      <c r="E6" s="4" t="s">
        <v>39</v>
      </c>
    </row>
    <row r="7" spans="1:5">
      <c r="A7" s="4" t="s">
        <v>650</v>
      </c>
      <c r="D7" s="5" t="n">
        <v>-1207813</v>
      </c>
      <c r="E7" s="4" t="s">
        <v>39</v>
      </c>
    </row>
    <row r="8" spans="1:5">
      <c r="A8" s="4" t="s">
        <v>651</v>
      </c>
      <c r="D8" s="5" t="n">
        <v>-37672</v>
      </c>
      <c r="E8" s="4" t="s">
        <v>39</v>
      </c>
    </row>
    <row r="9" spans="1:5">
      <c r="A9" s="4" t="s">
        <v>652</v>
      </c>
      <c r="B9" s="5" t="n">
        <v>93046</v>
      </c>
      <c r="C9" s="5" t="n">
        <v>-160118</v>
      </c>
      <c r="D9" s="5" t="n">
        <v>-1065935</v>
      </c>
      <c r="E9" s="5" t="n">
        <v>-1539876</v>
      </c>
    </row>
    <row r="10" spans="1:5">
      <c r="A10" s="4" t="s">
        <v>653</v>
      </c>
      <c r="B10" s="7" t="n">
        <v>224219</v>
      </c>
      <c r="C10" s="7" t="n">
        <v>498168</v>
      </c>
      <c r="D10" s="7" t="n">
        <v>131173</v>
      </c>
      <c r="E10" s="7" t="n">
        <v>658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1</v>
      </c>
      <c r="B1" s="2" t="s">
        <v>92</v>
      </c>
      <c r="C1" s="2" t="s">
        <v>93</v>
      </c>
      <c r="D1" s="2" t="s">
        <v>94</v>
      </c>
      <c r="E1" s="2" t="s">
        <v>95</v>
      </c>
    </row>
    <row r="2" spans="1:5">
      <c r="A2" s="4" t="s">
        <v>96</v>
      </c>
      <c r="B2" s="7" t="n">
        <v>18711</v>
      </c>
      <c r="C2" s="7" t="n">
        <v>77158293</v>
      </c>
      <c r="D2" s="7" t="n">
        <v>-77277334</v>
      </c>
      <c r="E2" s="7" t="n">
        <v>-100330</v>
      </c>
    </row>
    <row r="3" spans="1:5">
      <c r="A3" s="4" t="s">
        <v>97</v>
      </c>
      <c r="B3" s="5" t="n">
        <v>1871061</v>
      </c>
    </row>
    <row r="4" spans="1:5">
      <c r="A4" s="3" t="s">
        <v>98</v>
      </c>
    </row>
    <row r="5" spans="1:5">
      <c r="A5" s="4" t="s">
        <v>99</v>
      </c>
      <c r="C5" s="5" t="n">
        <v>1682063</v>
      </c>
      <c r="E5" s="5" t="n">
        <v>1682063</v>
      </c>
    </row>
    <row r="6" spans="1:5">
      <c r="A6" s="4" t="s">
        <v>100</v>
      </c>
      <c r="B6" s="7" t="n">
        <v>57</v>
      </c>
      <c r="C6" s="5" t="n">
        <v>145930</v>
      </c>
      <c r="E6" s="5" t="n">
        <v>145987</v>
      </c>
    </row>
    <row r="7" spans="1:5">
      <c r="A7" s="4" t="s">
        <v>101</v>
      </c>
      <c r="B7" s="5" t="n">
        <v>5744</v>
      </c>
    </row>
    <row r="8" spans="1:5">
      <c r="A8" s="4" t="s">
        <v>102</v>
      </c>
      <c r="B8" s="7" t="n">
        <v>4077</v>
      </c>
      <c r="C8" s="5" t="n">
        <v>4736310</v>
      </c>
      <c r="E8" s="5" t="n">
        <v>4740387</v>
      </c>
    </row>
    <row r="9" spans="1:5">
      <c r="A9" s="4" t="s">
        <v>103</v>
      </c>
      <c r="B9" s="5" t="n">
        <v>407732</v>
      </c>
    </row>
    <row r="10" spans="1:5">
      <c r="A10" s="4" t="s">
        <v>104</v>
      </c>
      <c r="D10" s="5" t="n">
        <v>-8449246</v>
      </c>
      <c r="E10" s="5" t="n">
        <v>-8449246</v>
      </c>
    </row>
    <row r="11" spans="1:5">
      <c r="A11" s="4" t="s">
        <v>105</v>
      </c>
      <c r="B11" s="7" t="n">
        <v>22845</v>
      </c>
      <c r="C11" s="5" t="n">
        <v>83722596</v>
      </c>
      <c r="D11" s="5" t="n">
        <v>-85726580</v>
      </c>
      <c r="E11" s="5" t="n">
        <v>-1981139</v>
      </c>
    </row>
    <row r="12" spans="1:5">
      <c r="A12" s="4" t="s">
        <v>106</v>
      </c>
      <c r="B12" s="5" t="n">
        <v>2284537</v>
      </c>
    </row>
    <row r="13" spans="1:5">
      <c r="A13" s="3" t="s">
        <v>98</v>
      </c>
    </row>
    <row r="14" spans="1:5">
      <c r="A14" s="4" t="s">
        <v>99</v>
      </c>
      <c r="C14" s="5" t="n">
        <v>959585</v>
      </c>
      <c r="E14" s="5" t="n">
        <v>959585</v>
      </c>
    </row>
    <row r="15" spans="1:5">
      <c r="A15" s="4" t="s">
        <v>107</v>
      </c>
      <c r="B15" s="7" t="n">
        <v>68</v>
      </c>
      <c r="C15" s="5" t="n">
        <v>103349</v>
      </c>
      <c r="E15" s="5" t="n">
        <v>103417</v>
      </c>
    </row>
    <row r="16" spans="1:5">
      <c r="A16" s="4" t="s">
        <v>108</v>
      </c>
      <c r="B16" s="5" t="n">
        <v>6804</v>
      </c>
    </row>
    <row r="17" spans="1:5">
      <c r="A17" s="4" t="s">
        <v>100</v>
      </c>
      <c r="B17" s="7" t="n">
        <v>223</v>
      </c>
      <c r="C17" s="5" t="n">
        <v>123875</v>
      </c>
      <c r="E17" s="5" t="n">
        <v>124098</v>
      </c>
    </row>
    <row r="18" spans="1:5">
      <c r="A18" s="4" t="s">
        <v>101</v>
      </c>
      <c r="B18" s="5" t="n">
        <v>22313</v>
      </c>
    </row>
    <row r="19" spans="1:5">
      <c r="A19" s="4" t="s">
        <v>109</v>
      </c>
      <c r="B19" s="7" t="n">
        <v>44</v>
      </c>
      <c r="C19" s="5" t="n">
        <v>62686</v>
      </c>
      <c r="E19" s="5" t="n">
        <v>62730</v>
      </c>
    </row>
    <row r="20" spans="1:5">
      <c r="A20" s="4" t="s">
        <v>110</v>
      </c>
      <c r="B20" s="5" t="n">
        <v>4375</v>
      </c>
    </row>
    <row r="21" spans="1:5">
      <c r="A21" s="4" t="s">
        <v>111</v>
      </c>
      <c r="B21" s="7" t="n">
        <v>993</v>
      </c>
      <c r="C21" s="5" t="n">
        <v>1347727</v>
      </c>
      <c r="E21" s="5" t="n">
        <v>1348720</v>
      </c>
    </row>
    <row r="22" spans="1:5">
      <c r="A22" s="4" t="s">
        <v>112</v>
      </c>
      <c r="B22" s="5" t="n">
        <v>99310</v>
      </c>
    </row>
    <row r="23" spans="1:5">
      <c r="A23" s="4" t="s">
        <v>113</v>
      </c>
      <c r="D23" s="5" t="n">
        <v>-72289</v>
      </c>
      <c r="E23" s="5" t="n">
        <v>-72289</v>
      </c>
    </row>
    <row r="24" spans="1:5">
      <c r="A24" s="4" t="s">
        <v>114</v>
      </c>
      <c r="B24" s="7" t="n">
        <v>-5</v>
      </c>
      <c r="C24" s="5" t="n">
        <v>-4755</v>
      </c>
      <c r="E24" s="5" t="n">
        <v>-4760</v>
      </c>
    </row>
    <row r="25" spans="1:5">
      <c r="A25" s="4" t="s">
        <v>115</v>
      </c>
      <c r="B25" s="5" t="n">
        <v>-552</v>
      </c>
    </row>
    <row r="26" spans="1:5">
      <c r="A26" s="4" t="s">
        <v>102</v>
      </c>
      <c r="B26" s="7" t="n">
        <v>12010</v>
      </c>
      <c r="C26" s="5" t="n">
        <v>5635350</v>
      </c>
      <c r="E26" s="5" t="n">
        <v>5647360</v>
      </c>
    </row>
    <row r="27" spans="1:5">
      <c r="A27" s="4" t="s">
        <v>103</v>
      </c>
      <c r="B27" s="5" t="n">
        <v>1201000</v>
      </c>
    </row>
    <row r="28" spans="1:5">
      <c r="A28" s="4" t="s">
        <v>116</v>
      </c>
      <c r="C28" s="5" t="n">
        <v>1088432</v>
      </c>
      <c r="E28" s="5" t="n">
        <v>1088432</v>
      </c>
    </row>
    <row r="29" spans="1:5">
      <c r="A29" s="4" t="s">
        <v>117</v>
      </c>
      <c r="B29" s="7" t="n">
        <v>42</v>
      </c>
      <c r="C29" s="5" t="n">
        <v>37630</v>
      </c>
      <c r="E29" s="5" t="n">
        <v>37672</v>
      </c>
    </row>
    <row r="30" spans="1:5">
      <c r="A30" s="4" t="s">
        <v>118</v>
      </c>
      <c r="B30" s="5" t="n">
        <v>4245</v>
      </c>
    </row>
    <row r="31" spans="1:5">
      <c r="A31" s="4" t="s">
        <v>104</v>
      </c>
      <c r="D31" s="5" t="n">
        <v>-8069895</v>
      </c>
      <c r="E31" s="5" t="n">
        <v>-8069895</v>
      </c>
    </row>
    <row r="32" spans="1:5">
      <c r="A32" s="4" t="s">
        <v>119</v>
      </c>
      <c r="B32" s="7" t="n">
        <v>36220</v>
      </c>
      <c r="C32" s="7" t="n">
        <v>93076475</v>
      </c>
      <c r="D32" s="7" t="n">
        <v>-93868764</v>
      </c>
      <c r="E32" s="5" t="n">
        <v>-756069</v>
      </c>
    </row>
    <row r="33" spans="1:5">
      <c r="A33" s="4" t="s">
        <v>120</v>
      </c>
      <c r="B33" s="5" t="n">
        <v>3622032</v>
      </c>
    </row>
    <row r="34" spans="1:5">
      <c r="A34" s="3" t="s">
        <v>98</v>
      </c>
    </row>
    <row r="35" spans="1:5">
      <c r="A35" s="4" t="s">
        <v>104</v>
      </c>
      <c r="E35" s="5" t="n">
        <v>-1655738</v>
      </c>
    </row>
    <row r="36" spans="1:5">
      <c r="A36" s="4" t="s">
        <v>121</v>
      </c>
      <c r="E36" s="7" t="n">
        <v>-2204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54</v>
      </c>
      <c r="B1" s="2" t="s">
        <v>655</v>
      </c>
    </row>
    <row r="2" spans="1:2">
      <c r="B2" s="2" t="s">
        <v>465</v>
      </c>
    </row>
    <row r="3" spans="1:2">
      <c r="A3" s="4" t="s">
        <v>473</v>
      </c>
      <c r="B3" s="5" t="n">
        <v>34957</v>
      </c>
    </row>
    <row r="4" spans="1:2">
      <c r="A4" s="4" t="s">
        <v>656</v>
      </c>
      <c r="B4" s="7"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7</v>
      </c>
      <c r="B1" s="2" t="s">
        <v>20</v>
      </c>
      <c r="C1" s="2" t="s">
        <v>21</v>
      </c>
    </row>
    <row r="2" spans="1:3">
      <c r="A2" s="3" t="s">
        <v>658</v>
      </c>
    </row>
    <row r="3" spans="1:3">
      <c r="A3" s="4" t="s">
        <v>659</v>
      </c>
      <c r="B3" s="7" t="n">
        <v>107308</v>
      </c>
      <c r="C3" s="7" t="n">
        <v>-35232</v>
      </c>
    </row>
    <row r="4" spans="1:3">
      <c r="A4" s="4" t="s">
        <v>138</v>
      </c>
      <c r="B4" s="5" t="n">
        <v>88877</v>
      </c>
      <c r="C4" s="5" t="n">
        <v>46211</v>
      </c>
    </row>
    <row r="5" spans="1:3">
      <c r="A5" s="4" t="s">
        <v>660</v>
      </c>
      <c r="B5" s="5" t="n">
        <v>53112</v>
      </c>
      <c r="C5" s="5" t="n">
        <v>53112</v>
      </c>
    </row>
    <row r="6" spans="1:3">
      <c r="A6" s="4" t="s">
        <v>661</v>
      </c>
      <c r="B6" s="5" t="n">
        <v>3186133</v>
      </c>
      <c r="C6" s="5" t="n">
        <v>2110364</v>
      </c>
    </row>
    <row r="7" spans="1:3">
      <c r="A7" s="4" t="s">
        <v>662</v>
      </c>
      <c r="B7" s="5" t="n">
        <v>164258</v>
      </c>
      <c r="C7" s="4" t="s">
        <v>39</v>
      </c>
    </row>
    <row r="8" spans="1:3">
      <c r="A8" s="4" t="s">
        <v>663</v>
      </c>
      <c r="B8" s="5" t="n">
        <v>248561</v>
      </c>
      <c r="C8" s="5" t="n">
        <v>216544</v>
      </c>
    </row>
    <row r="9" spans="1:3">
      <c r="A9" s="4" t="s">
        <v>664</v>
      </c>
      <c r="B9" s="5" t="n">
        <v>30800732</v>
      </c>
      <c r="C9" s="5" t="n">
        <v>28798998</v>
      </c>
    </row>
    <row r="10" spans="1:3">
      <c r="A10" s="4" t="s">
        <v>665</v>
      </c>
      <c r="B10" s="5" t="n">
        <v>34648981</v>
      </c>
      <c r="C10" s="5" t="n">
        <v>31189997</v>
      </c>
    </row>
    <row r="11" spans="1:3">
      <c r="A11" s="4" t="s">
        <v>666</v>
      </c>
      <c r="B11" s="5" t="n">
        <v>-34648981</v>
      </c>
      <c r="C11" s="5" t="n">
        <v>-31189997</v>
      </c>
    </row>
    <row r="12" spans="1:3">
      <c r="A12" s="4" t="s">
        <v>667</v>
      </c>
      <c r="B12" s="4" t="s">
        <v>39</v>
      </c>
      <c r="C12"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68</v>
      </c>
      <c r="B1" s="2" t="s">
        <v>68</v>
      </c>
    </row>
    <row r="2" spans="1:3">
      <c r="B2" s="2" t="s">
        <v>20</v>
      </c>
      <c r="C2" s="2" t="s">
        <v>21</v>
      </c>
    </row>
    <row r="3" spans="1:3">
      <c r="A3" s="4" t="s">
        <v>669</v>
      </c>
      <c r="B3" s="4" t="s">
        <v>670</v>
      </c>
    </row>
    <row r="4" spans="1:3">
      <c r="A4" s="4" t="s">
        <v>671</v>
      </c>
      <c r="B4" s="7" t="n">
        <v>3500000</v>
      </c>
      <c r="C4" s="7" t="n">
        <v>5000000</v>
      </c>
    </row>
    <row r="5" spans="1:3">
      <c r="A5" s="4" t="s">
        <v>672</v>
      </c>
    </row>
    <row r="6" spans="1:3">
      <c r="A6" s="4" t="s">
        <v>673</v>
      </c>
      <c r="B6" s="7" t="n">
        <v>77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74</v>
      </c>
      <c r="B1" s="2" t="s">
        <v>381</v>
      </c>
    </row>
    <row r="2" spans="1:2">
      <c r="A2" s="3" t="s">
        <v>187</v>
      </c>
    </row>
    <row r="3" spans="1:2">
      <c r="A3" s="5" t="n">
        <v>2017</v>
      </c>
      <c r="B3" s="7" t="n">
        <v>92624</v>
      </c>
    </row>
    <row r="4" spans="1:2">
      <c r="A4" s="5" t="n">
        <v>2018</v>
      </c>
      <c r="B4" s="5" t="n">
        <v>71967</v>
      </c>
    </row>
    <row r="5" spans="1:2">
      <c r="A5" s="4" t="s">
        <v>675</v>
      </c>
      <c r="B5" s="7" t="n">
        <v>1645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676</v>
      </c>
      <c r="B1" s="2" t="s">
        <v>381</v>
      </c>
    </row>
    <row r="2" spans="1:2">
      <c r="A2" s="3" t="s">
        <v>187</v>
      </c>
    </row>
    <row r="3" spans="1:2">
      <c r="A3" s="5" t="n">
        <v>2017</v>
      </c>
      <c r="B3" s="7" t="n">
        <v>60000</v>
      </c>
    </row>
    <row r="4" spans="1:2">
      <c r="A4" s="5" t="n">
        <v>2018</v>
      </c>
      <c r="B4" s="5" t="n">
        <v>50000</v>
      </c>
    </row>
    <row r="5" spans="1:2">
      <c r="A5" s="5" t="n">
        <v>2019</v>
      </c>
      <c r="B5" s="5" t="n">
        <v>50000</v>
      </c>
    </row>
    <row r="6" spans="1:2">
      <c r="A6" s="5" t="n">
        <v>2020</v>
      </c>
      <c r="B6" s="5" t="n">
        <v>50000</v>
      </c>
    </row>
    <row r="7" spans="1:2">
      <c r="A7" s="5" t="n">
        <v>2021</v>
      </c>
      <c r="B7" s="5" t="n">
        <v>50000</v>
      </c>
    </row>
    <row r="8" spans="1:2">
      <c r="A8" s="4" t="s">
        <v>677</v>
      </c>
      <c r="B8" s="5" t="n">
        <v>270000</v>
      </c>
    </row>
    <row r="9" spans="1:2">
      <c r="A9" s="4" t="s">
        <v>675</v>
      </c>
      <c r="B9" s="7" t="n">
        <v>5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678</v>
      </c>
      <c r="B1" s="2" t="s">
        <v>68</v>
      </c>
    </row>
    <row r="2" spans="1:3">
      <c r="B2" s="2" t="s">
        <v>20</v>
      </c>
      <c r="C2" s="2" t="s">
        <v>21</v>
      </c>
    </row>
    <row r="3" spans="1:3">
      <c r="A3" s="4" t="s">
        <v>679</v>
      </c>
      <c r="B3" s="7" t="n">
        <v>92000</v>
      </c>
      <c r="C3" s="7" t="n">
        <v>125000</v>
      </c>
    </row>
    <row r="4" spans="1:3">
      <c r="A4" s="4" t="s">
        <v>680</v>
      </c>
    </row>
    <row r="5" spans="1:3">
      <c r="A5" s="4" t="s">
        <v>681</v>
      </c>
      <c r="B5" s="4" t="s">
        <v>682</v>
      </c>
    </row>
    <row r="6" spans="1:3">
      <c r="A6" s="4" t="s">
        <v>683</v>
      </c>
      <c r="B6" s="7" t="n">
        <v>1000000</v>
      </c>
    </row>
    <row r="7" spans="1:3">
      <c r="A7" s="4" t="s">
        <v>684</v>
      </c>
      <c r="B7" s="4" t="s">
        <v>685</v>
      </c>
    </row>
    <row r="8" spans="1:3">
      <c r="A8" s="4" t="s">
        <v>686</v>
      </c>
    </row>
    <row r="9" spans="1:3">
      <c r="A9" s="4" t="s">
        <v>687</v>
      </c>
      <c r="B9" s="7" t="n">
        <v>45000</v>
      </c>
    </row>
    <row r="10" spans="1:3">
      <c r="A10" s="4" t="s">
        <v>688</v>
      </c>
    </row>
    <row r="11" spans="1:3">
      <c r="A11" s="4" t="s">
        <v>689</v>
      </c>
      <c r="B11" s="4" t="s">
        <v>690</v>
      </c>
    </row>
    <row r="12" spans="1:3">
      <c r="A12" s="4" t="s">
        <v>691</v>
      </c>
      <c r="B12" s="4" t="s">
        <v>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22</v>
      </c>
      <c r="B1" s="2" t="s">
        <v>123</v>
      </c>
      <c r="C1" s="2" t="s">
        <v>68</v>
      </c>
    </row>
    <row r="2" spans="1:3">
      <c r="B2" s="2" t="s">
        <v>124</v>
      </c>
      <c r="C2" s="2" t="s">
        <v>21</v>
      </c>
    </row>
    <row r="3" spans="1:3">
      <c r="A3" s="3" t="s">
        <v>125</v>
      </c>
    </row>
    <row r="4" spans="1:3">
      <c r="A4" s="4" t="s">
        <v>126</v>
      </c>
      <c r="B4" s="7" t="n">
        <v>140749</v>
      </c>
      <c r="C4" s="7" t="n">
        <v>5522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v>
      </c>
      <c r="B1" s="2" t="s">
        <v>1</v>
      </c>
      <c r="D1" s="2" t="s">
        <v>68</v>
      </c>
    </row>
    <row r="2" spans="1:5">
      <c r="B2" s="2" t="s">
        <v>2</v>
      </c>
      <c r="C2" s="2" t="s">
        <v>69</v>
      </c>
      <c r="D2" s="2" t="s">
        <v>20</v>
      </c>
      <c r="E2" s="2" t="s">
        <v>21</v>
      </c>
    </row>
    <row r="3" spans="1:5">
      <c r="A3" s="3" t="s">
        <v>128</v>
      </c>
    </row>
    <row r="4" spans="1:5">
      <c r="A4" s="4" t="s">
        <v>86</v>
      </c>
      <c r="B4" s="7" t="n">
        <v>-1655738</v>
      </c>
      <c r="C4" s="7" t="n">
        <v>-2043818</v>
      </c>
      <c r="D4" s="7" t="n">
        <v>-8069895</v>
      </c>
      <c r="E4" s="7" t="n">
        <v>-8449246</v>
      </c>
    </row>
    <row r="5" spans="1:5">
      <c r="A5" s="3" t="s">
        <v>129</v>
      </c>
    </row>
    <row r="6" spans="1:5">
      <c r="A6" s="4" t="s">
        <v>130</v>
      </c>
      <c r="B6" s="5" t="n">
        <v>36121</v>
      </c>
      <c r="C6" s="5" t="n">
        <v>41022</v>
      </c>
      <c r="D6" s="5" t="n">
        <v>155707</v>
      </c>
      <c r="E6" s="5" t="n">
        <v>211946</v>
      </c>
    </row>
    <row r="7" spans="1:5">
      <c r="A7" s="4" t="s">
        <v>99</v>
      </c>
      <c r="B7" s="5" t="n">
        <v>206896</v>
      </c>
      <c r="C7" s="5" t="n">
        <v>260149</v>
      </c>
      <c r="D7" s="5" t="n">
        <v>959585</v>
      </c>
      <c r="E7" s="5" t="n">
        <v>1682063</v>
      </c>
    </row>
    <row r="8" spans="1:5">
      <c r="A8" s="4" t="s">
        <v>131</v>
      </c>
      <c r="B8" s="4" t="s">
        <v>39</v>
      </c>
      <c r="C8" s="5" t="n">
        <v>192166</v>
      </c>
      <c r="D8" s="5" t="n">
        <v>290245</v>
      </c>
      <c r="E8" s="5" t="n">
        <v>145987</v>
      </c>
    </row>
    <row r="9" spans="1:5">
      <c r="A9" s="4" t="s">
        <v>132</v>
      </c>
      <c r="B9" s="5" t="n">
        <v>93046</v>
      </c>
      <c r="C9" s="5" t="n">
        <v>-160118</v>
      </c>
      <c r="D9" s="5" t="n">
        <v>-1065935</v>
      </c>
      <c r="E9" s="5" t="n">
        <v>-1539876</v>
      </c>
    </row>
    <row r="10" spans="1:5">
      <c r="A10" s="4" t="s">
        <v>82</v>
      </c>
      <c r="D10" s="5" t="n">
        <v>811909</v>
      </c>
      <c r="E10" s="4" t="s">
        <v>39</v>
      </c>
    </row>
    <row r="11" spans="1:5">
      <c r="A11" s="4" t="s">
        <v>133</v>
      </c>
      <c r="D11" s="5" t="n">
        <v>1689</v>
      </c>
      <c r="E11" s="5" t="n">
        <v>2053</v>
      </c>
    </row>
    <row r="12" spans="1:5">
      <c r="A12" s="4" t="s">
        <v>134</v>
      </c>
      <c r="B12" s="5" t="n">
        <v>100622</v>
      </c>
      <c r="C12" s="5" t="n">
        <v>151759</v>
      </c>
      <c r="D12" s="5" t="n">
        <v>424431</v>
      </c>
      <c r="E12" s="5" t="n">
        <v>471146</v>
      </c>
    </row>
    <row r="13" spans="1:5">
      <c r="A13" s="3" t="s">
        <v>135</v>
      </c>
    </row>
    <row r="14" spans="1:5">
      <c r="A14" s="4" t="s">
        <v>24</v>
      </c>
      <c r="B14" s="5" t="n">
        <v>-143832</v>
      </c>
      <c r="C14" s="5" t="n">
        <v>-279494</v>
      </c>
      <c r="D14" s="5" t="n">
        <v>352100</v>
      </c>
      <c r="E14" s="5" t="n">
        <v>-749094</v>
      </c>
    </row>
    <row r="15" spans="1:5">
      <c r="A15" s="4" t="s">
        <v>136</v>
      </c>
      <c r="B15" s="5" t="n">
        <v>-62043</v>
      </c>
      <c r="C15" s="5" t="n">
        <v>217873</v>
      </c>
      <c r="D15" s="5" t="n">
        <v>72342</v>
      </c>
      <c r="E15" s="5" t="n">
        <v>68626</v>
      </c>
    </row>
    <row r="16" spans="1:5">
      <c r="A16" s="4" t="s">
        <v>26</v>
      </c>
      <c r="B16" s="5" t="n">
        <v>39371</v>
      </c>
      <c r="C16" s="5" t="n">
        <v>-18114</v>
      </c>
      <c r="D16" s="5" t="n">
        <v>-37748</v>
      </c>
      <c r="E16" s="5" t="n">
        <v>-68029</v>
      </c>
    </row>
    <row r="17" spans="1:5">
      <c r="A17" s="4" t="s">
        <v>30</v>
      </c>
      <c r="B17" s="5" t="n">
        <v>-5659</v>
      </c>
      <c r="C17" s="5" t="n">
        <v>-58473</v>
      </c>
      <c r="D17" s="4" t="s">
        <v>39</v>
      </c>
      <c r="E17" s="5" t="n">
        <v>9811</v>
      </c>
    </row>
    <row r="18" spans="1:5">
      <c r="A18" s="4" t="s">
        <v>137</v>
      </c>
      <c r="B18" s="5" t="n">
        <v>5059</v>
      </c>
      <c r="C18" s="5" t="n">
        <v>52790</v>
      </c>
      <c r="D18" s="5" t="n">
        <v>178419</v>
      </c>
      <c r="E18" s="5" t="n">
        <v>-436420</v>
      </c>
    </row>
    <row r="19" spans="1:5">
      <c r="A19" s="4" t="s">
        <v>138</v>
      </c>
      <c r="B19" s="5" t="n">
        <v>39980</v>
      </c>
      <c r="C19" s="5" t="n">
        <v>35697</v>
      </c>
      <c r="D19" s="5" t="n">
        <v>107108</v>
      </c>
      <c r="E19" s="5" t="n">
        <v>13299</v>
      </c>
    </row>
    <row r="20" spans="1:5">
      <c r="A20" s="4" t="s">
        <v>139</v>
      </c>
      <c r="B20" s="5" t="n">
        <v>-1346177</v>
      </c>
      <c r="C20" s="5" t="n">
        <v>-1608561</v>
      </c>
      <c r="D20" s="5" t="n">
        <v>-5820043</v>
      </c>
      <c r="E20" s="5" t="n">
        <v>-8637734</v>
      </c>
    </row>
    <row r="21" spans="1:5">
      <c r="A21" s="3" t="s">
        <v>140</v>
      </c>
    </row>
    <row r="22" spans="1:5">
      <c r="A22" s="4" t="s">
        <v>141</v>
      </c>
      <c r="B22" s="4" t="s">
        <v>39</v>
      </c>
      <c r="C22" s="5" t="n">
        <v>-77649</v>
      </c>
      <c r="D22" s="5" t="n">
        <v>-101002</v>
      </c>
      <c r="E22" s="5" t="n">
        <v>-76883</v>
      </c>
    </row>
    <row r="23" spans="1:5">
      <c r="A23" s="4" t="s">
        <v>142</v>
      </c>
      <c r="B23" s="4" t="s">
        <v>39</v>
      </c>
      <c r="C23" s="5" t="n">
        <v>-77649</v>
      </c>
      <c r="D23" s="5" t="n">
        <v>-101002</v>
      </c>
      <c r="E23" s="5" t="n">
        <v>-76883</v>
      </c>
    </row>
    <row r="24" spans="1:5">
      <c r="A24" s="3" t="s">
        <v>143</v>
      </c>
    </row>
    <row r="25" spans="1:5">
      <c r="A25" s="4" t="s">
        <v>144</v>
      </c>
      <c r="B25" s="4" t="s">
        <v>39</v>
      </c>
      <c r="C25" s="5" t="n">
        <v>-140086</v>
      </c>
    </row>
    <row r="26" spans="1:5">
      <c r="A26" s="4" t="s">
        <v>145</v>
      </c>
      <c r="D26" s="5" t="n">
        <v>3833052</v>
      </c>
      <c r="E26" s="5" t="n">
        <v>4879134</v>
      </c>
    </row>
    <row r="27" spans="1:5">
      <c r="A27" s="4" t="s">
        <v>114</v>
      </c>
      <c r="D27" s="5" t="n">
        <v>-4756</v>
      </c>
      <c r="E27" s="4" t="s">
        <v>39</v>
      </c>
    </row>
    <row r="28" spans="1:5">
      <c r="A28" s="4" t="s">
        <v>146</v>
      </c>
      <c r="B28" s="4" t="s">
        <v>39</v>
      </c>
      <c r="C28" s="5" t="n">
        <v>-140086</v>
      </c>
      <c r="D28" s="5" t="n">
        <v>3828296</v>
      </c>
      <c r="E28" s="5" t="n">
        <v>4879134</v>
      </c>
    </row>
    <row r="29" spans="1:5">
      <c r="A29" s="4" t="s">
        <v>147</v>
      </c>
      <c r="B29" s="5" t="n">
        <v>-1346177</v>
      </c>
      <c r="C29" s="5" t="n">
        <v>-1826296</v>
      </c>
      <c r="D29" s="5" t="n">
        <v>-2092749</v>
      </c>
      <c r="E29" s="5" t="n">
        <v>-3835483</v>
      </c>
    </row>
    <row r="30" spans="1:5">
      <c r="A30" s="4" t="s">
        <v>148</v>
      </c>
      <c r="B30" s="5" t="n">
        <v>3315774</v>
      </c>
      <c r="C30" s="5" t="n">
        <v>5408523</v>
      </c>
      <c r="D30" s="5" t="n">
        <v>5408523</v>
      </c>
      <c r="E30" s="5" t="n">
        <v>9244006</v>
      </c>
    </row>
    <row r="31" spans="1:5">
      <c r="A31" s="4" t="s">
        <v>149</v>
      </c>
      <c r="B31" s="5" t="n">
        <v>1969597</v>
      </c>
      <c r="C31" s="5" t="n">
        <v>3582227</v>
      </c>
      <c r="D31" s="5" t="n">
        <v>3315774</v>
      </c>
      <c r="E31" s="5" t="n">
        <v>5408523</v>
      </c>
    </row>
    <row r="32" spans="1:5">
      <c r="A32" s="3" t="s">
        <v>150</v>
      </c>
    </row>
    <row r="33" spans="1:5">
      <c r="A33" s="4" t="s">
        <v>151</v>
      </c>
      <c r="B33" s="4" t="s">
        <v>39</v>
      </c>
      <c r="C33" s="4" t="s">
        <v>39</v>
      </c>
      <c r="D33" s="4" t="s">
        <v>39</v>
      </c>
      <c r="E33" s="4" t="s">
        <v>39</v>
      </c>
    </row>
    <row r="34" spans="1:5">
      <c r="A34" s="4" t="s">
        <v>152</v>
      </c>
      <c r="B34" s="5" t="n">
        <v>146611</v>
      </c>
      <c r="C34" s="5" t="n">
        <v>223500</v>
      </c>
      <c r="D34" s="7" t="n">
        <v>976295</v>
      </c>
      <c r="E34" s="7" t="n">
        <v>223500</v>
      </c>
    </row>
    <row r="35" spans="1:5">
      <c r="A35" s="3" t="s">
        <v>153</v>
      </c>
    </row>
    <row r="36" spans="1:5">
      <c r="A36" s="4" t="s">
        <v>154</v>
      </c>
      <c r="B36" s="7" t="n">
        <v>91405</v>
      </c>
      <c r="C36" s="7" t="n">
        <v>242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55</v>
      </c>
      <c r="B1" s="2" t="s">
        <v>1</v>
      </c>
      <c r="C1" s="2" t="s">
        <v>68</v>
      </c>
    </row>
    <row r="2" spans="1:3">
      <c r="B2" s="2" t="s">
        <v>2</v>
      </c>
      <c r="C2" s="2" t="s">
        <v>20</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59</v>
      </c>
      <c r="B1" s="2" t="s">
        <v>1</v>
      </c>
      <c r="C1" s="2" t="s">
        <v>68</v>
      </c>
    </row>
    <row r="2" spans="1:3">
      <c r="B2" s="2" t="s">
        <v>2</v>
      </c>
      <c r="C2" s="2" t="s">
        <v>20</v>
      </c>
    </row>
    <row r="3" spans="1:3">
      <c r="A3" s="3" t="s">
        <v>160</v>
      </c>
    </row>
    <row r="4" spans="1:3">
      <c r="A4" s="4" t="s">
        <v>159</v>
      </c>
      <c r="B4" s="4" t="s">
        <v>161</v>
      </c>
      <c r="C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08:03:33Z</dcterms:created>
  <dcterms:modified xmlns:dcterms="http://purl.org/dc/terms/" xmlns:xsi="http://www.w3.org/2001/XMLSchema-instance" xsi:type="dcterms:W3CDTF">2017-06-26T08:03:33Z</dcterms:modified>
</cp:coreProperties>
</file>